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Unaudited Consolidated Statemen" sheetId="4" r:id="rId4"/>
    <s:sheet name="Unaudited Consolidated Stateme5" sheetId="5" r:id="rId5"/>
    <s:sheet name="Unaudited Consolidated Stateme6" sheetId="6" r:id="rId6"/>
    <s:sheet name="Note 1 - General" sheetId="7" r:id="rId7"/>
    <s:sheet name="Note 2 - Fair Value Measurement" sheetId="8" r:id="rId8"/>
    <s:sheet name="Note 3 - Commitments and Contin" sheetId="9" r:id="rId9"/>
    <s:sheet name="Note 4 - Stockholders' Equity" sheetId="10" r:id="rId10"/>
    <s:sheet name="Note 5 - Geographic Information" sheetId="11" r:id="rId11"/>
    <s:sheet name="Significant Accounting Policies" sheetId="12" r:id="rId12"/>
    <s:sheet name="Note 1 - General (Tables)" sheetId="13" r:id="rId13"/>
    <s:sheet name="Note 2 - Fair Value Measureme14" sheetId="14" r:id="rId14"/>
    <s:sheet name="Note 3 - Commitments and Cont15" sheetId="15" r:id="rId15"/>
    <s:sheet name="Note 4 - Stockholders' Equity (" sheetId="16" r:id="rId16"/>
    <s:sheet name="Note 5 - Geographic Informati17" sheetId="17" r:id="rId17"/>
    <s:sheet name="Note 1 - General (Details Textu" sheetId="18" r:id="rId18"/>
    <s:sheet name="Note 1 - General - Derivative I" sheetId="19" r:id="rId19"/>
    <s:sheet name="Note 2 - Fair Value Measurments" sheetId="20" r:id="rId20"/>
    <s:sheet name="Note 3 - Commitments and Cont21" sheetId="21" r:id="rId21"/>
    <s:sheet name="Note 3 - Commitments and Cont22" sheetId="22" r:id="rId22"/>
    <s:sheet name="Note 4 - Stockholders' Equity23" sheetId="23" r:id="rId23"/>
    <s:sheet name="Note 4 - Stockholders' Equity -" sheetId="24" r:id="rId24"/>
    <s:sheet name="Note 4 - Stockholders' Equity25" sheetId="25" r:id="rId25"/>
    <s:sheet name="Note 4 - Stockholders' Equity26" sheetId="26" r:id="rId26"/>
    <s:sheet name="Note 4 - Stockholders' Equity27" sheetId="27" r:id="rId27"/>
    <s:sheet name="Note 4 - Stockholders' Equity28" sheetId="28" r:id="rId28"/>
    <s:sheet name="Note 4 - Stockholders' equity29" sheetId="29" r:id="rId29"/>
    <s:sheet name="Note 5 - Geographic Informati30" sheetId="30" r:id="rId30"/>
    <s:sheet name="Note 5 - Geographic Informati31" sheetId="31" r:id="rId31"/>
    <s:sheet name="Note 5 - Geographic Informati32" sheetId="32" r:id="rId32"/>
  </s:sheets>
  <s:definedNames/>
  <s:calcPr calcId="124519" calcMode="auto" fullCalcOnLoad="1"/>
</s:workbook>
</file>

<file path=xl/sharedStrings.xml><?xml version="1.0" encoding="utf-8"?>
<sst xmlns="http://schemas.openxmlformats.org/spreadsheetml/2006/main" uniqueCount="328">
  <si>
    <t>Document And Entity Information - shares</t>
  </si>
  <si>
    <t>9 Months Ended</t>
  </si>
  <si>
    <t>Sep. 30, 2016</t>
  </si>
  <si>
    <t>Nov. 02, 2016</t>
  </si>
  <si>
    <t>Document Information [Line Items]</t>
  </si>
  <si>
    <t>Entity Registrant Name</t>
  </si>
  <si>
    <t>VARONIS SYSTEMS INC</t>
  </si>
  <si>
    <t>Entity Central Index Key</t>
  </si>
  <si>
    <t>Trading Symbol</t>
  </si>
  <si>
    <t>vrn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Current assets:</t>
  </si>
  <si>
    <t>Cash and cash equivalents</t>
  </si>
  <si>
    <t>Short-term deposits</t>
  </si>
  <si>
    <t>Trade receivables (net of allowance for doubtful accounts of $349 and $156 at September 30, 2016 and December 31, 2015, respectively)</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liabilities</t>
  </si>
  <si>
    <t>Deferred revenues</t>
  </si>
  <si>
    <t>Total current liabilities</t>
  </si>
  <si>
    <t>Long-term liabilities:</t>
  </si>
  <si>
    <t>Severance pay</t>
  </si>
  <si>
    <t>Other liabilities</t>
  </si>
  <si>
    <t>Total long-term liabilities</t>
  </si>
  <si>
    <t>Stockholders’ equity:</t>
  </si>
  <si>
    <t>Common stock of $0.001 par value - Authorized: 200,000,000 shares at September 30, 2016 and December 31, 2015; Issued and outstanding: 26,668,745 shares at September 30, 2016 and 26,069,154 shares at December 31, 2015</t>
  </si>
  <si>
    <t>Accumulated other comprehensive income (loss)</t>
  </si>
  <si>
    <t>Additional paid-in capital</t>
  </si>
  <si>
    <t>Accumulated deficit</t>
  </si>
  <si>
    <t>Total stockholders’ equity</t>
  </si>
  <si>
    <t>Total liabilities and stockholders’ equity</t>
  </si>
  <si>
    <t>Consolidated Balance Sheets (Current Period Unaudited) (Parentheticals) - USD ($) $ in Thousands</t>
  </si>
  <si>
    <t>Allowance for doubtful accounts</t>
  </si>
  <si>
    <t>Common stock, par value (in dollars per share)</t>
  </si>
  <si>
    <t>Common stock, authorized (in shares)</t>
  </si>
  <si>
    <t>Common stock, issued (in shares)</t>
  </si>
  <si>
    <t>Common stock, outstanding (in shares)</t>
  </si>
  <si>
    <t>Unaudited Consolidated Statements of Operations - USD ($) $ in Thousands</t>
  </si>
  <si>
    <t>3 Months Ended</t>
  </si>
  <si>
    <t>Sep. 30, 2015</t>
  </si>
  <si>
    <t>Revenues:</t>
  </si>
  <si>
    <t>Licenses</t>
  </si>
  <si>
    <t>Maintenance and services</t>
  </si>
  <si>
    <t>Total revenues</t>
  </si>
  <si>
    <t>Cost of revenues</t>
  </si>
  <si>
    <t>Gross profit</t>
  </si>
  <si>
    <t>Operating costs and expenses:</t>
  </si>
  <si>
    <t>Research and development</t>
  </si>
  <si>
    <t>Sales and marketing</t>
  </si>
  <si>
    <t>General and administrative</t>
  </si>
  <si>
    <t>Total operating expenses</t>
  </si>
  <si>
    <t>Operating loss</t>
  </si>
  <si>
    <t>Financial expenses,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Unaudited Consolidated Statements of Comprehensive Loss - USD ($) $ in Thousands</t>
  </si>
  <si>
    <t>Other comprehensive income (loss):</t>
  </si>
  <si>
    <t>Unrealized gains (losses) on derivative instruments</t>
  </si>
  <si>
    <t>Total other comprehensive income (loss)</t>
  </si>
  <si>
    <t>Comprehensive loss</t>
  </si>
  <si>
    <t>Unaudited Consolidated Statements of Cash Flows - USD ($) $ in Thousands</t>
  </si>
  <si>
    <t>Cash flows from operating activities:</t>
  </si>
  <si>
    <t>Adjustments to reconcile net loss to net cash provided by (used in) operating activities:</t>
  </si>
  <si>
    <t>Depreciation</t>
  </si>
  <si>
    <t>Stock-based compensation</t>
  </si>
  <si>
    <t>Capital gain from disposal of fixed asset</t>
  </si>
  <si>
    <t>Changes in assets and liabilities:</t>
  </si>
  <si>
    <t>Trade receivables</t>
  </si>
  <si>
    <t>Other long term liabilities</t>
  </si>
  <si>
    <t>Net cash provided by (used in) operating activities</t>
  </si>
  <si>
    <t>Cash flows from investing activities:</t>
  </si>
  <si>
    <t>Increase in short-term deposit</t>
  </si>
  <si>
    <t xml:space="preserve"> </t>
  </si>
  <si>
    <t>Decrease (increase) in long-term deposits</t>
  </si>
  <si>
    <t>Increase in restricted cash</t>
  </si>
  <si>
    <t>Proceeds from sale of property and equipment</t>
  </si>
  <si>
    <t>Purchase of property and equipment</t>
  </si>
  <si>
    <t>Net cash used in investing activities</t>
  </si>
  <si>
    <t>Cash flows from financing activities:</t>
  </si>
  <si>
    <t>Proceeds from employee stock plans</t>
  </si>
  <si>
    <t>Net cash provided by financing activities</t>
  </si>
  <si>
    <t>Decrease in cash and cash equivalents</t>
  </si>
  <si>
    <t>Cash and cash equivalents at beginning of period</t>
  </si>
  <si>
    <t>Cash and cash equivalents at end of period</t>
  </si>
  <si>
    <t>Supplemental disclosure of non-cash flow information:</t>
  </si>
  <si>
    <t>Deferred rent fixed asset additions</t>
  </si>
  <si>
    <t>Supplemental disclosure of cash flow information:</t>
  </si>
  <si>
    <t>Cash paid for income taxes</t>
  </si>
  <si>
    <t>Note 1 - General</t>
  </si>
  <si>
    <t>Notes to Financial Statements</t>
  </si>
  <si>
    <t>Organization, Consolidation and Presentation of Financial Statements Disclosure [Text Block]</t>
  </si>
  <si>
    <t xml:space="preserve"> NOTE 1:- GENERAL a. Varonis Systems, Inc. (“VSI” and together with its subsidiaries, collectively, the “Company”) was incorporated under the laws of the State of Delaware on November 3, 2004 and commenced operations on January 1, 2005. VSI has five wholly-owned subsidiaries: Varonis Systems Ltd. (“VSL”) incorporated under the laws of Israel on November 24, 2004; Varonis UK (“VSUK”) incorporated under the laws of England on March 14, 2007; Varonis Systems (Deutschland) GmbH (“VSG”) incorporated under the laws of Germany on July 6, 2011; Varonis France SAS (“VSF”) incorporated under the laws of France on February 22, 2012; and Varonis Systems Corp. (“VSC”) incorporated under the laws of British Columbia, Canada on February 19, 2013. The Company’s software products and services allow enterprises to analyze, secure, manage and migrate their volumes of unstructured data. Unstructured data includes an enterprise’s word processing documents, spreadsheets, presentations, audio files, video files, emails, text messages, and any other data created by employees or stored in enterprise file systems. Through its product families DatAdvantage, DataPrivilege, IDU Classification Framework, DatAnywhere, Data Transport Engine and DatAnswers, enterprises more effectively and efficiently manage and protect their data. VSI markets and sells products and services mainly in the United States. VSUK, VSG, VSF and VSC resell the Company’s products and services mainly in the UK, Germany, France and rest of Europe, and Canada, respectively. The Company primarily sells its products and services to a global network of distributors and Value Added Resellers (VARs), which sell the products to end users customers. 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5 consolidated financial statements and notes thereto included in the Company’s Annual Report on Form 10-K for its fiscal year ended December 31, 2015 filed with the SEC on February 12, 2016 (the “2015 Form 10-K”). There have been no changes in the significant accounting policies from those that were disclosed in the audited consolidated financial statements for the fiscal year ended December 31, 2015 included in the 2015 Form 10-K. c.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solidated balance sheets are presented in the following table (in thousands): Assets as of Liabilities as of Notional Fair Notional Fair Foreign exchange forward contract derivatives in cash flow hedging relationships - included in other current assets and accrued expenses and other liabilities $ 13,289 $ 379 $ 36,070 $ (331 ) For the three and nine months ended September 30, 2016, the unaudited consolidated statements of operations reflect a gain of approximately $171 and $253, respectively, related to the effective portion of foreign currency forward contracts. For the three and nine months ended September 30, 2015, the unaudited consolidated statements of operations reflect a gain of approximately $137 and a loss of approximately $461, respectively, related to the effective portion of foreign currency forward contracts. There was no ineffective portion for the three and nine months ended September 30, 2016 and 2015. d. Recently Issued Accounting Pronouncements: In May 2014, the FASB issued ASU No. 2014-09, “Revenue from Contracts with Customers”, an updated standard on revenue recognition and issued subsequent amendments to the initial guidance in April 2016 and May 2016 within ASU 2016-10 and 2016-12, respectively . The new standards provide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ctive date. The Company is still evaluating whether to early adopt this standard and the impact of implementation of this ASU on its consolidated financial statements. In May 2016, the FASB issued ASU 2016-11, “Revenue Recognition: Customer Payments and Incentives”, which clarifies the guidance in recognizing costs for consideration given by a vendor to a customer as a component of cost of sales. The Company is currently evaluating the impact of this standard on its consolidated financial statements and related disclosures.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has decided not to early adopt this standard and is currently evaluating this ASU to determine the impact of its adoption on it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evaluating whether to early adopt this standard and the potential effect of the guidance on its consolidated financial statements.</t>
  </si>
  <si>
    <t>Note 2 - Fair Value Measurements</t>
  </si>
  <si>
    <t>Fair Value Disclosures [Text Block]</t>
  </si>
  <si>
    <t xml:space="preserve"> NOTE 2:- 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nine months ended September 30, 2016.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September 30, 2016 and December 31, 2015 by level within the fair value hierarchy (in thousands): As of September 30, 2016 (unaudited) As of December 31, 2015 Level Level Level Fair Level Level Level Fair Financial assets: Forward foreign exchange contracts – 379 – 379 – – – – Financial liabilities: Forward foreign exchange contracts – – – – – (331 ) – (331 ) Total financial assets (liabilities) $ – $ 379 $ – $ 379 $ – $ (331 ) $ – $ (331 )</t>
  </si>
  <si>
    <t>Note 3 - Commitments and Contingent Liabilities</t>
  </si>
  <si>
    <t>Commitments and Contingencies Disclosure [Text Block]</t>
  </si>
  <si>
    <t xml:space="preserve"> NOTE 3:- COMMITMENTS AND CONTINGENT LIABILITIES a. Liens: The Company has several liens granted to financial institutions mainly to secure various operating lease agreements in connection with its office space. b. Lease Commitments: The Company rents its facilities in all locations under operating leases with lease periods expiring from 2016 - 2026. The lease agreements of VSI and VSL include extension options. VSL leases cars for its employees under operating lease agreements expiring at various dates from 2016 – 2019. Aggregate minimum rental commitments under non-cancelable leases as of September 30, 2016 for the upcoming years were as follows: (unaudited) 2016 $ 1,324 2017 4,264 2018 4,042 2019 4,110 2020 3,125 Thereafter 15,854 $ 32,719 Total rent expenses for the nine months ended September 30, 2016 and the year ended December 31, 2015 were $2,409 and $4,296, respectively. The total minimum rent to be received in the future under the non-cancelable sublease as of September 30, 2016 was $1,699. For leases that contain predetermined fixed escalations of the minimum rent, the Company recognizes the related rent expense on a straight-line basis from the date of possession of the property to the end of the initial lease term. The Company records any differences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of possession of the property through the end of the initial lease term. The Company records the unamortized portion of tenant allowances as a part of deferred rent, in current liabilities or other long-term liabilities, as appropriate. c. On March 31, 2014, the Company entered into a promissory note and related security documents with Bank Leumi USA. The Company may borrow up to $7,000 against certain of its accounts receivable outstanding amount, based on several conditions, at an annual interest rate of the Wall Street Journal Prime Rate less 0.15%. As of September 30, 2016, that rate amounted to 3.35%. This promissory note enables the Company, among other things, to engage in foreign currency hedging transactions with Bank Leumi USA to manage exposure to foreign currency risk without restricted cash requirements. The Company may borrow under the promissory note until May 15, 2017 at which time the principal sum of each such loan, together with accrued and unpaid interest payable, will become due and payable. As of September 30, 2016, the Company had no balance outstanding under the promissory note. As part of the transaction, the Company granted the lender a security interest in its personal property, excluding intellectual property and other intangible assets. The promissory note also contains customary events of default</t>
  </si>
  <si>
    <t>Note 4 - Stockholders' Equity</t>
  </si>
  <si>
    <t>Disclosure of Compensation Related Costs, Share-based Payments [Text Block]</t>
  </si>
  <si>
    <t xml:space="preserve"> NOTE 4:– STOCKHOLDERS’ EQUITY a. On December 30, 2005, the Company’s board of directors adopted the Varonis Systems, Inc. 2005 Stock Plan (the “2005 Stock Plan”). As of December 31, 2013, the Company had reserved 4,713,319 shares of common stock available for issuance to employees, directors, officers and consultants of the Company and its subsidiaries. The options generally vest over four years. No awards were granted under the 2005 Stock Plan subsequent to December 31, 2013, and no further awards will be granted under the 2005 Stock Plan. On November 14, 2013, the Company’s board of directors adopted the Varonis Systems, Inc. 2013 Omnibus Equity Incentive Plan (the “2013 Plan”) which was subsequently approved by the Company’s stockholders. The Company initially reserved 1,904,633 shares of common stock available for issuance under the 2013 Plan to employees, directors, officers and consultants of the Company and its subsidiaries. The number of shares of common stock available for issuance under the 2013 Plan was increased on January 1, 2016 and will be increased on each January 1 thereafter by four percent (4%) of the number of shares of common stock issued and outstanding on each December 31 immediately prior to the date of increase (rounded down to the nearest whole share), but the amount of each increase will be limited to the number of shares of common stock necessary to bring the total number of shares of Common Stock available for grant and issuance under the 2013 Plan to five percent (5%) of the number of shares of common stock issued and outstanding on each December 31. As of September 30, 2016, the share reserve under the 2013 Plan was 2,947,399 shares of common stock. Awards granted under the 2013 Plan generally vest over four years. Any award that is forfeited or canceled before expiration becomes available for future grants under the 2013 Plan. The fair value of stock option grants for the nine months ended September 30, 2016 was estimated using the following weighted average assumptions: Nine Months Ended (unaudited) Expected dividend yield 0 % Expected volatility 62 % Risk-free interest rate 1.42 % Expected term (years) 6.25 A summary of employees’ stock options activities during the nine months ended September 30, 2016 is as follows: Nine Months Ended Number Average Aggregate Average Options outstanding as of January 1, 2016 2,782,560 $ 14.026 $ 21,337 6.246 Granted 135,000 $ 16.870 Exercised (324,992 ) $ 6.661 Forfeited (75,834 ) $ 26.334 Options outstanding as of September 30, 2016 2,516,734 $ 14.759 $ 40,122 5.927 Vested and expected to vest 2,444,514 $ 14.531 $ 39,511 5.856 Options exercisable at the end of the period 1,784,407 $ 11.569 $ 34,033 5.046 The aggregate intrinsic value in the table above represents the total intrinsic value that would have been received by the option holders had all option holders exercised their options on the last date of the exercise period. Total intrinsic value of options exercised for the nine months ended September 30, 2016 was $6,261. b. The options outstanding as of September 30, 2016 (unaudited) have been separated into ranges of exercise price as follows: Range of exercise price Options Weighted Weighted Options Weighted Weighted $0.901 - $1.576 805,988 2.516 $ 1.281 805,988 2.516 $ 1.281 $6.230 - 8.800 90,873 5.222 $ 6.951 90,873 5.222 $ 6.951 $12.470 - 16.870 459,166 7.299 $ 13.764 275,764 6.414 $ 12.470 $19.510 - 21.660 554,457 7.873 $ 21.207 278,018 7.803 $ 21.204 $22.010 - 24.230 297,128 7.551 $ 22.277 173,799 7.541 $ 22.317 $29.880 154,200 8.397 $ 29.880 61,045 8.397 $ 29.880 $39.860 154,922 7.477 $ 39.860 98,920 7.477 $ 39.860 2,516,734 5.927 $ 14.759 1,784,407 5.046 $ 11.569 c. Options issued to consultants: The Company’s outstanding options granted to consultants for sales and pre-marketing services as of September 30, 2016 (unaudited) were as follows: Options for Exercise price Options Exercisable (number) (number) February 2013 1,500 $ 12.470 1,344 February 2023 August 2013 4,250 $ 21.140 3,104 August 2023 October 2013 750 $ 24.230 547 October 2023 March 2014 13,494 $ 39.860 8,581 March 2024 May 2014 6,912 $ 22.010 3,704 May 2024 November 2014 10,321 $ 21.660 4,364 November 2024 May 2015 5,250 $ 19.510 1,750 May 2025 February 2016 2,500 $ 16.870 -- February 2026 44,977 23,394 d. Restricted stock units: A summary of restricted stock units for employees, consultants and non-employee directors of the Company for the nine months ended September 30, 2016 is as follows: Number of Weighted- Unvested balance - January 1, 2016 643,506 $ 23.38 Granted 897,244 $ 18.17 Vested (159,585 ) $ 23.98 Forfeited (46,924 ) $ 19.07 Unvested balance – September 30, 2016 1,334,241 $ 19.96 e. As of September 30, 2016, there was $8,593 and $18,869 of total unrecognized compensation cost related to unvested stock options and unvested restricted stock units, respectively. This cost is expected to be recognized over a period of approximately 1.960 and 3.048 years for stock options and restricted stock units, respectively. f. 2015 Employee Stock Purchase Plan On May 5, 2015, the Company’s stockholders approved the Varonis Systems, Inc. 2015 Employee Stock Purchase Plan (the “ESPP”), which the Company’s board of directors had adopted on March 19, 2015. The ESPP became effective as of June 30, 2015. The ESPP allows eligible employees to purchase shares of the Company’s common stock at a discount through payroll deductions of up to 15% of their eligible compensation, at not less than 85% of the fair market value of the Company’s common stock on the first day or last trading day in the offering period, subject to any plan limitations. The Company initially reserved 500,000 shares of common stock for issuance under the ESPP. The number of shares available for issuance under the ESPP was increased on January 1, 2016, and will be increased on each January 1 thereafter, by an amount equal to the lesser of (i) one percent (1%) of the number of shares of common stock issued and outstanding on each December 31 immediately prior to the date of increase, except that the amount of each such increase will be limited to the number of shares of common stock necessary to bring the total number of shares of common stock available for issuance under the ESPP to two percent (2%) of the number of shares of common stock issued and outstanding on each such December 31, or (ii) 400,000 shares of common stock. As of September 30, 2016, the share reserve under the ESPP was 521,383 shares of common stock. The ESPP will continue in effect until the earlier of (i) the date when no shares of common stock are available for issuance thereunder or (ii) June 30, 2025; unless terminated prior thereto by the Company’s board of directors or compensation committee, each of which has the right to terminate the ESPP at any time. g. Stock-based compensation expense for employees and consultants: The Company recognized non-cash stock-based compensation expense in the consolidated statements of operations as follows: Three Months Ended Nine Months Ended 2016 2015 2016 2015 (unaudited) (unaudited) (in thousands) (in thousands) Cost of revenues $ 186 $ 98 $ 504 $ 300 Research and development 805 524 2,263 1,535 Sales and marketing 1,613 756 4,416 2,195 General and administrative 854 679 2,272 1,674 Total $ 3,458 $ 2,057 $ 9,455 $ 5,704 </t>
  </si>
  <si>
    <t>Note 5 - Geographic Information and Major Customer and Product Data</t>
  </si>
  <si>
    <t>Segment Reporting Disclosure [Text Block]</t>
  </si>
  <si>
    <t xml:space="preserve"> NOTE 5:- GEOGRAPHIC INFORMATION AND MAJOR CUSTOMER AND PRODUCT DATA Summary information about geographic area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 manages its business on the basis of one reportable segment and derives revenues from licensing of software, sale of professional services, maintenance and technical support (see Note 1 for a brief description of the Company’s business). The following is a summary of revenues within geographic areas: Three Months Ended Nine Months Ended 2016 2015 2016 2015 (unaudited) (unaudited) (in thousands) (in thousands) Revenues based on customer’s location: United States $ 24,976 $ 17,716 $ 66,821 $ 48,894 EMEA 12,650 10,984 35,004 28,217 Rest of World 3,311 2,537 8,222 6,262 Total revenues $ 40,937 $ 31,237 $ 110,047 $ 83,373 September 30, December 31, (unaudited) (in thousands) Long-lived assets by geographic region: United States $ 7,465 $ 6,419 Israel 1,598 1,607 Other 168 239 $ 9,231 $ 8,265 </t>
  </si>
  <si>
    <t>Significant Accounting Policies (Policies)</t>
  </si>
  <si>
    <t>Accounting Policies [Abstract]</t>
  </si>
  <si>
    <t>Basis of Accounting, Policy [Policy Text Block]</t>
  </si>
  <si>
    <t>b. Basis of Presentation: The accompanying unaudit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footnote disclosure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consolidated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15 consolidated financial statements and notes thereto included in the Company’s Annual Report on Form 10-K for its fiscal year ended December 31, 2015 filed with the SEC on February 12, 2016 (the “2015 Form 10-K”). There have been no changes in the significant accounting policies from those that were disclosed in the audited consolidated financial statements for the fiscal year ended December 31, 2015 included in the 2015 Form 10-K.</t>
  </si>
  <si>
    <t>Derivatives, Policy [Policy Text Block]</t>
  </si>
  <si>
    <t>c.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a majority of its operating expenditures are transacted in U.S. dollars. However, certain operating expenditures are incurred in or exposed to other currencies, primarily the New Israeli Shekel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months. The Company does not enter into derivative financial instruments for trading purposes. Derivative instruments measured at fair value and their classification on the consolidated balance sheets are presented in the following table (in thousands): Assets as of Liabilities as of Notional Fair Notional Fair Foreign exchange forward contract derivatives in cash flow hedging relationships - included in other current assets and accrued expenses and other liabilities $ 13,289 $ 379 $ 36,070 $ (331 ) For the three and nine months ended September 30, 2016, the unaudited consolidated statements of operations reflect a gain of approximately $171 and $253, respectively, related to the effective portion of foreign currency forward contracts. For the three and nine months ended September 30, 2015, the unaudited consolidated statements of operations reflect a gain of approximately $137 and a loss of approximately $461, respectively, related to the effective portion of foreign currency forward contracts. There was no ineffective portion for the three and nine months ended September 30, 2016 and 2015.</t>
  </si>
  <si>
    <t>New Accounting Pronouncements, Policy [Policy Text Block]</t>
  </si>
  <si>
    <t>d. Recently Issued Accounting Pronouncements: In May 2014, the FASB issued ASU No. 2014-09, “Revenue from Contracts with Customers”, an updated standard on revenue recognition and issued subsequent amendments to the initial guidance in April 2016 and May 2016 within ASU 2016-10 and 2016-12, respectively . The new standards provide enhancements to the quality and consistency of how revenue is reported while also improving comparability in the financial statements of companies reporting using IFRS and US GAAP.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improve guidance for multiple-element arrangements. ASU 2014-09 was initially scheduled to be effective for annual and interim reporting periods beginning after December 15, 2016 and may be adopted either on a full retrospective or modified retrospective approach. However, on July 9, 2015, the FASB approved a one year deferral of the effective date of ASU 2014-09. The revised effective date is for annual reporting periods beginning after December 15, 2017 and interim periods thereafter, with an early adoption permitted as of the original effective date. The Company is still evaluating whether to early adopt this standard and the impact of implementation of this ASU on its consolidated financial statements. In May 2016, the FASB issued ASU 2016-11, “Revenue Recognition: Customer Payments and Incentives”, which clarifies the guidance in recognizing costs for consideration given by a vendor to a customer as a component of cost of sales. The Company is currently evaluating the impact of this standard on its consolidated financial statements and related disclosures. In March 2016, the FASB issued ASU 2016-09, “Compensation – Stock Compensation”,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has decided not to early adopt this standard and is currently evaluating this ASU to determine the impact of its adoption on its consolidated financial statements. In February 2016, the FASB issued ASU 2016-02, “Leases”,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ASC 842 supersedes the previous leases standard, ASC 840, "Leases". The guidance is effective for the interim and annual periods beginning on or after December 15, 2018, and early adoption is permitted. The Company is currently evaluating whether to early adopt this standard and the potential effect of the guidance on its consolidated financial statements.</t>
  </si>
  <si>
    <t>Note 1 - General (Tables)</t>
  </si>
  <si>
    <t>Notes Tables</t>
  </si>
  <si>
    <t>Schedule of Derivative Instruments in Statement of Financial Position, Fair Value [Table Text Block]</t>
  </si>
  <si>
    <t xml:space="preserve"> Assets as of Liabilities as of Notional Fair Notional Fair Foreign exchange forward contract derivatives in cash flow hedging relationships - included in other current assets and accrued expenses and other liabilities $ 13,289 $ 379 $ 36,070 $ (331 )</t>
  </si>
  <si>
    <t>Note 2 - Fair Value Measurements (Tables)</t>
  </si>
  <si>
    <t>Schedule of Fair Value, Assets and Liabilities Measured on Recurring Basis [Table Text Block]</t>
  </si>
  <si>
    <t xml:space="preserve"> As of September 30, 2016 (unaudited) As of December 31, 2015 Level Level Level Fair Level Level Level Fair Financial assets: Forward foreign exchange contracts – 379 – 379 – – – – Financial liabilities: Forward foreign exchange contracts – – – – – (331 ) – (331 ) Total financial assets (liabilities) $ – $ 379 $ – $ 379 $ – $ (331 ) $ – $ (331 )</t>
  </si>
  <si>
    <t>Note 3 - Commitments and Contingent Liabilities (Tables)</t>
  </si>
  <si>
    <t>Schedule of Future Minimum Rental Payments for Operating Leases [Table Text Block]</t>
  </si>
  <si>
    <t xml:space="preserve"> (unaudited) 2016 $ 1,324 2017 4,264 2018 4,042 2019 4,110 2020 3,125 Thereafter 15,854 $ 32,719 </t>
  </si>
  <si>
    <t>Note 4 - Stockholders' Equity (Tables)</t>
  </si>
  <si>
    <t>Schedule of Share-based Payment Award, Stock Options, Valuation Assumptions [Table Text Block]</t>
  </si>
  <si>
    <t xml:space="preserve"> Nine Months Ended (unaudited) Expected dividend yield 0 % Expected volatility 62 % Risk-free interest rate 1.42 % Expected term (years) 6.25 </t>
  </si>
  <si>
    <t>Schedule of Share-based Compensation, Stock Options, Activity [Table Text Block]</t>
  </si>
  <si>
    <t xml:space="preserve"> Nine Months Ended Number Average Aggregate Average Options outstanding as of January 1, 2016 2,782,560 $ 14.026 $ 21,337 6.246 Granted 135,000 $ 16.870 Exercised (324,992 ) $ 6.661 Forfeited (75,834 ) $ 26.334 Options outstanding as of September 30, 2016 2,516,734 $ 14.759 $ 40,122 5.927 Vested and expected to vest 2,444,514 $ 14.531 $ 39,511 5.856 Options exercisable at the end of the period 1,784,407 $ 11.569 $ 34,033 5.046 </t>
  </si>
  <si>
    <t>Schedule of Share-based Compensation, Shares Authorized under Stock Option Plans, by Exercise Price Range [Table Text Block]</t>
  </si>
  <si>
    <t xml:space="preserve"> Range of exercise price Options Weighted Weighted Options Weighted Weighted $0.901 - $1.576 805,988 2.516 $ 1.281 805,988 2.516 $ 1.281 $6.230 - 8.800 90,873 5.222 $ 6.951 90,873 5.222 $ 6.951 $12.470 - 16.870 459,166 7.299 $ 13.764 275,764 6.414 $ 12.470 $19.510 - 21.660 554,457 7.873 $ 21.207 278,018 7.803 $ 21.204 $22.010 - 24.230 297,128 7.551 $ 22.277 173,799 7.541 $ 22.317 $29.880 154,200 8.397 $ 29.880 61,045 8.397 $ 29.880 $39.860 154,922 7.477 $ 39.860 98,920 7.477 $ 39.860 2,516,734 5.927 $ 14.759 1,784,407 5.046 $ 11.569 </t>
  </si>
  <si>
    <t>Schedule of Stockholders' Equity Note, Warrants or Rights [Table Text Block]</t>
  </si>
  <si>
    <t xml:space="preserve"> Options for Exercise price Options Exercisable (number) (number) February 2013 1,500 $ 12.470 1,344 February 2023 August 2013 4,250 $ 21.140 3,104 August 2023 October 2013 750 $ 24.230 547 October 2023 March 2014 13,494 $ 39.860 8,581 March 2024 May 2014 6,912 $ 22.010 3,704 May 2024 November 2014 10,321 $ 21.660 4,364 November 2024 May 2015 5,250 $ 19.510 1,750 May 2025 February 2016 2,500 $ 16.870 -- February 2026 44,977 23,394 </t>
  </si>
  <si>
    <t>Schedule of Share-based Compensation, Restricted Stock and Restricted Stock Units Activity [Table Text Block]</t>
  </si>
  <si>
    <t xml:space="preserve"> Number of Weighted- Unvested balance - January 1, 2016 643,506 $ 23.38 Granted 897,244 $ 18.17 Vested (159,585 ) $ 23.98 Forfeited (46,924 ) $ 19.07 Unvested balance – September 30, 2016 1,334,241 $ 19.96 </t>
  </si>
  <si>
    <t>Schedule of Employee Service Share-based Compensation, Allocation of Recognized Period Costs [Table Text Block]</t>
  </si>
  <si>
    <t xml:space="preserve"> Three Months Ended Nine Months Ended 2016 2015 2016 2015 (unaudited) (unaudited) (in thousands) (in thousands) Cost of revenues $ 186 $ 98 $ 504 $ 300 Research and development 805 524 2,263 1,535 Sales and marketing 1,613 756 4,416 2,195 General and administrative 854 679 2,272 1,674 Total $ 3,458 $ 2,057 $ 9,455 $ 5,704 </t>
  </si>
  <si>
    <t>Note 5 - Geographic Information and Major Customer and Product Data (Tables)</t>
  </si>
  <si>
    <t>Revenue from External Customers by Geographic Areas [Table Text Block]</t>
  </si>
  <si>
    <t xml:space="preserve"> Three Months Ended Nine Months Ended 2016 2015 2016 2015 (unaudited) (unaudited) (in thousands) (in thousands) Revenues based on customer’s location: United States $ 24,976 $ 17,716 $ 66,821 $ 48,894 EMEA 12,650 10,984 35,004 28,217 Rest of World 3,311 2,537 8,222 6,262 Total revenues $ 40,937 $ 31,237 $ 110,047 $ 83,373 </t>
  </si>
  <si>
    <t>Long-lived Assets by Geographic Areas [Table Text Block]</t>
  </si>
  <si>
    <t xml:space="preserve"> September 30, December 31, (unaudited) (in thousands) Long-lived assets by geographic region: United States $ 7,465 $ 6,419 Israel 1,598 1,607 Other 168 239 $ 9,231 $ 8,265 </t>
  </si>
  <si>
    <t>Note 1 - General (Details Textual) $ in Thousands</t>
  </si>
  <si>
    <t>Sep. 30, 2016USD ($)</t>
  </si>
  <si>
    <t>Sep. 30, 2015USD ($)</t>
  </si>
  <si>
    <t>Subsidiary or Equity Method Investee, Number</t>
  </si>
  <si>
    <t>Gain (Loss) on Foreign Currency Fair Value Hedge Derivatives</t>
  </si>
  <si>
    <t>Note 1 - General - Derivative Instruments Measured at Fair Value (Details) - Cash Flow Hedging [Member] - Foreign Exchange Forward [Member] - USD ($) $ in Thousands</t>
  </si>
  <si>
    <t>Foreign exchange forward contract derivatives in cash flow hedging relationships - included in other current assets and accrued expenses and other liabilities</t>
  </si>
  <si>
    <t>Note 2 - Fair Value Measurments - Assets and Liabilities Measured at Fair Value (Details) - USD ($) $ in Thousands</t>
  </si>
  <si>
    <t>Foreign Exchange Contract [Member] | Fair Value, Inputs, Level 2 [Member]</t>
  </si>
  <si>
    <t>Forward foreign exchange contracts</t>
  </si>
  <si>
    <t>Foreign Exchange Contract [Member]</t>
  </si>
  <si>
    <t>Fair Value, Inputs, Level 2 [Member]</t>
  </si>
  <si>
    <t>Total financial assets (liabilities)</t>
  </si>
  <si>
    <t>Note 3 - Commitments and Contingent Liabilities (Details Textual) - USD ($)</t>
  </si>
  <si>
    <t>Mar. 14, 2014</t>
  </si>
  <si>
    <t>Mar. 31, 2014</t>
  </si>
  <si>
    <t>Promissory Note [Member]</t>
  </si>
  <si>
    <t>Long-term Line of Credit</t>
  </si>
  <si>
    <t>Line of Credit Facility, Maximum Borrowing Capacity</t>
  </si>
  <si>
    <t>Debt Instrument, Basis Spread on Variable Rate</t>
  </si>
  <si>
    <t>0.15%</t>
  </si>
  <si>
    <t>Line of Credit Facility, Interest Rate at Period End</t>
  </si>
  <si>
    <t>3.35%</t>
  </si>
  <si>
    <t>Operating Leases, Rent Expense</t>
  </si>
  <si>
    <t>Operating Leases, Future Minimum Payments Due, Future Minimum Sublease Rentals</t>
  </si>
  <si>
    <t>Note 3 - Commitments and Contingent Liabilities - Aggregate Minimum Rental Commitments under Non-Cancelable Leases (Details) $ in Thousands</t>
  </si>
  <si>
    <t>Thereafter</t>
  </si>
  <si>
    <t>Total</t>
  </si>
  <si>
    <t>Note 4 - Stockholders' Equity (Details Textual) - USD ($) $ in Thousands</t>
  </si>
  <si>
    <t>Jun. 30, 2015</t>
  </si>
  <si>
    <t>Dec. 31, 2013</t>
  </si>
  <si>
    <t>Nov. 14, 2013</t>
  </si>
  <si>
    <t>The 2005 Stock Plan [Member] | Employee Stock Option [Member]</t>
  </si>
  <si>
    <t>Share-based Compensation Arrangement by Share-based Payment Award, Award Vesting Period</t>
  </si>
  <si>
    <t>4 years</t>
  </si>
  <si>
    <t>The 2005 Stock Plan [Member]</t>
  </si>
  <si>
    <t>Common Stock, Capital Shares Reserved for Future Issuance</t>
  </si>
  <si>
    <t>The 2013 Omnibus Equity Award Plan [Member] | Employee Stock Option [Member]</t>
  </si>
  <si>
    <t>The 2013 Omnibus Equity Award Plan [Member]</t>
  </si>
  <si>
    <t>Share-based Compensation Arrangement by Share-based Payment Award, Percentage of Outstanding Stock Reserved for Grant</t>
  </si>
  <si>
    <t>4.00%</t>
  </si>
  <si>
    <t>Share-based Compensation Arrangement by Share-based Payment Award, Percentage of Outstanding Stock Maximum</t>
  </si>
  <si>
    <t>5.00%</t>
  </si>
  <si>
    <t>2015 ESPP [Member]</t>
  </si>
  <si>
    <t>Share-based Compensation Arrangement by Share-based Payment Award, Maximum Employee Subscription Rate</t>
  </si>
  <si>
    <t>15.00%</t>
  </si>
  <si>
    <t>Share-based Compensation Arrangement by Share-based Payment Award, Purchase Price of Common Stock, Percent</t>
  </si>
  <si>
    <t>85.00%</t>
  </si>
  <si>
    <t>Share-based Compensation Arrangement by Share-based Payment Award, Number of Shares Authorized</t>
  </si>
  <si>
    <t>Percent of Shares Increase, Employee Stock Purchase Plan</t>
  </si>
  <si>
    <t>1.00%</t>
  </si>
  <si>
    <t>Common Stock Availability Threshold, Employee Stock Purchase Plan</t>
  </si>
  <si>
    <t>2.00%</t>
  </si>
  <si>
    <t>Shares Increase Threshold, Employee Stock Purchase Plan</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350 days</t>
  </si>
  <si>
    <t>Restricted Stock [Member]</t>
  </si>
  <si>
    <t>Share-based Compensation Arrangement by Share-based Payment Award, Options, Exercises in Period, Intrinsic Value</t>
  </si>
  <si>
    <t>3 years 17 days</t>
  </si>
  <si>
    <t>Note 4 - Stockholders' Equity - Assumptions Used to Estimate Fair Value of Stock Option Grants (Details)</t>
  </si>
  <si>
    <t>Expected dividend yield</t>
  </si>
  <si>
    <t>0.00%</t>
  </si>
  <si>
    <t>Expected volatility</t>
  </si>
  <si>
    <t>62.00%</t>
  </si>
  <si>
    <t>Risk-free interest rate</t>
  </si>
  <si>
    <t>1.42%</t>
  </si>
  <si>
    <t>Expected term (years)</t>
  </si>
  <si>
    <t>6 years 91 days</t>
  </si>
  <si>
    <t>Note 4 - Stockholders' Equity - Summary of Employees' Stock Options Activities (Details) - USD ($) $ / shares in Units, $ in Thousands</t>
  </si>
  <si>
    <t>12 Months Ended</t>
  </si>
  <si>
    <t>Options outstanding as of January 1, 2016 (in shares)</t>
  </si>
  <si>
    <t>Options outstanding as of January 1, 2016 (in dollars per share)</t>
  </si>
  <si>
    <t>Options outstanding as of January 1, 2016</t>
  </si>
  <si>
    <t>5 years 338 days</t>
  </si>
  <si>
    <t>6 years 89 days</t>
  </si>
  <si>
    <t>Granted (in shares)</t>
  </si>
  <si>
    <t>Granted (in dollars per share)</t>
  </si>
  <si>
    <t>Exercised (in shares)</t>
  </si>
  <si>
    <t>Exercised (in dollars per share)</t>
  </si>
  <si>
    <t>Forfeited (in shares)</t>
  </si>
  <si>
    <t>Forfeited (in dollars per share)</t>
  </si>
  <si>
    <t>Options outstanding as of September 30, 2016 (in shares)</t>
  </si>
  <si>
    <t>Options outstanding as of September 30, 2016 (in dollars per share)</t>
  </si>
  <si>
    <t>Options outstanding as of September 30, 2016</t>
  </si>
  <si>
    <t>Vested and expected to vest (in shares)</t>
  </si>
  <si>
    <t>Vested and expected to vest (in dollars per share)</t>
  </si>
  <si>
    <t>Vested and expected to vest</t>
  </si>
  <si>
    <t>5 years 312 days</t>
  </si>
  <si>
    <t>Options exercisable at the end of the year (in shares)</t>
  </si>
  <si>
    <t>Options exercisable at the end of the year (in dollars per share)</t>
  </si>
  <si>
    <t>Options exercisable at the end of the year</t>
  </si>
  <si>
    <t>5 years 16 days</t>
  </si>
  <si>
    <t>Note 4 - Stockholders' Equity - Options Outstanding Separated into Range of Exercise Prices (Details) - $ / shares</t>
  </si>
  <si>
    <t>Range One [Member]</t>
  </si>
  <si>
    <t>Lower range (in dollars per share)</t>
  </si>
  <si>
    <t>Upper range (in dollars per share)</t>
  </si>
  <si>
    <t>Options outstanding (in shares)</t>
  </si>
  <si>
    <t>Weighted average remaining contractual life</t>
  </si>
  <si>
    <t>2 years 188 days</t>
  </si>
  <si>
    <t>Weighted average exercise price (in dollars per share)</t>
  </si>
  <si>
    <t>Options exercisable (in shares)</t>
  </si>
  <si>
    <t>Weighted average exercise price of options exercisable (in dollars per share)</t>
  </si>
  <si>
    <t>Range Two [Member]</t>
  </si>
  <si>
    <t>5 years 81 days</t>
  </si>
  <si>
    <t>Range Three [Member]</t>
  </si>
  <si>
    <t>7 years 109 days</t>
  </si>
  <si>
    <t>6 years 151 days</t>
  </si>
  <si>
    <t>Range Four [Member]</t>
  </si>
  <si>
    <t>7 years 318 days</t>
  </si>
  <si>
    <t>7 years 293 days</t>
  </si>
  <si>
    <t>Range Five [Member]</t>
  </si>
  <si>
    <t>7 years 201 days</t>
  </si>
  <si>
    <t>7 years 197 days</t>
  </si>
  <si>
    <t>Range Six [Member]</t>
  </si>
  <si>
    <t>8 years 144 days</t>
  </si>
  <si>
    <t>Range Seven [Member]</t>
  </si>
  <si>
    <t>7 years 174 days</t>
  </si>
  <si>
    <t>Note 4 - Stockholders' Equity - Outstanding Options Granted to Consultants for Sales and Pre-Marketing Services (Details)</t>
  </si>
  <si>
    <t>Sep. 30, 2016$ / sharesshares</t>
  </si>
  <si>
    <t>Consultants [Member] | February 2013 [Member]</t>
  </si>
  <si>
    <t>Options for shares of common stock (in shares)</t>
  </si>
  <si>
    <t>Exercise price per share (in dollars per share) | $ / shares</t>
  </si>
  <si>
    <t>Exercisable through</t>
  </si>
  <si>
    <t>Consultants [Member] | August 2013 [Member]</t>
  </si>
  <si>
    <t>Consultants [Member] | October 2013 [Member]</t>
  </si>
  <si>
    <t>Consultants [Member] | March 2014 [Member]</t>
  </si>
  <si>
    <t>Consultants [Member] | May 2014 [Member]</t>
  </si>
  <si>
    <t>Consultants [Member] | November 2014 [Member]</t>
  </si>
  <si>
    <t>Consultants [Member] | May 2015 [Member]</t>
  </si>
  <si>
    <t>Consultants [Member] | February 2016 [Member]</t>
  </si>
  <si>
    <t>Consultants [Member]</t>
  </si>
  <si>
    <t>Note 4 - Stockholders' Equity - Summary of Restricted Stock Unit Activity (Details) - Restricted Stock [Member]</t>
  </si>
  <si>
    <t>Unvested balance (in shares) | shares</t>
  </si>
  <si>
    <t>Unvested balance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4 - Stockholders' equity - Summary of Recognized Non-Cash Stock-Based Compensation Expense (Details) - USD ($) $ in Thousands</t>
  </si>
  <si>
    <t>Cost of Sales [Member]</t>
  </si>
  <si>
    <t>Allocated share-based compensation</t>
  </si>
  <si>
    <t>Research and Development Expense [Member]</t>
  </si>
  <si>
    <t>Selling and Marketing Expense [Member]</t>
  </si>
  <si>
    <t>General and Administrative Expense [Member]</t>
  </si>
  <si>
    <t>Note 5 - Geographic Information and Major Customer and Product Data (Details Textual)</t>
  </si>
  <si>
    <t>Number of Reportable Segments</t>
  </si>
  <si>
    <t>Note 5 - Geographic Information and Major Customer and Product Data - Summary of Revenues within Geographical Areas (Details) - USD ($) $ in Thousands</t>
  </si>
  <si>
    <t>UNITED STATES</t>
  </si>
  <si>
    <t>Revenues</t>
  </si>
  <si>
    <t>EMEA [Member]</t>
  </si>
  <si>
    <t>Rest of World [Member]</t>
  </si>
  <si>
    <t>Note 5 - Geographic Information and Major Customer and Product Data - Summary of Long-lived Assets by Geographic Region (Details) - USD ($) $ in Thousands</t>
  </si>
  <si>
    <t>ISRAEL</t>
  </si>
  <si>
    <t>Other [Member]</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February &quot;#,##0_);_(&quot;February &quot;(#,##0)" numFmtId="168"/>
    <numFmt formatCode="_(&quot;August &quot;#,##0_);_(&quot;August &quot;(#,##0)" numFmtId="169"/>
    <numFmt formatCode="_(&quot;October &quot;#,##0_);_(&quot;October &quot;(#,##0)" numFmtId="170"/>
    <numFmt formatCode="_(&quot;March &quot;#,##0_);_(&quot;March &quot;(#,##0)" numFmtId="171"/>
    <numFmt formatCode="_(&quot;May &quot;#,##0_);_(&quot;May &quot;(#,##0)" numFmtId="172"/>
    <numFmt formatCode="_(&quot;November &quot;#,##0_);_(&quot;Nov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6111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n" r="C12" s="6">
        <v>26676719</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28</v>
      </c>
      <c t="s" r="B1" s="2">
        <v>1</v>
      </c>
    </row>
    <row r="2" spans="1:2">
      <c t="s" r="B2" s="2">
        <v>2</v>
      </c>
    </row>
    <row r="3" spans="1:2">
      <c t="s" r="A3" s="3">
        <v>119</v>
      </c>
    </row>
    <row r="4" spans="1:2">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31</v>
      </c>
      <c t="s" r="B1" s="2">
        <v>1</v>
      </c>
    </row>
    <row r="2" spans="1:2">
      <c t="s" r="B2" s="2">
        <v>2</v>
      </c>
    </row>
    <row r="3" spans="1:2">
      <c t="s" r="A3" s="3">
        <v>119</v>
      </c>
    </row>
    <row r="4" spans="1:2">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134</v>
      </c>
      <c t="s" r="B1" s="2">
        <v>1</v>
      </c>
    </row>
    <row r="2" spans="1:2">
      <c t="s" r="B2" s="2">
        <v>2</v>
      </c>
    </row>
    <row r="3" spans="1:2">
      <c t="s" r="A3" s="3">
        <v>135</v>
      </c>
    </row>
    <row r="4" spans="1:2">
      <c t="s" r="A4" s="4">
        <v>136</v>
      </c>
      <c t="s" r="B4" s="4">
        <v>137</v>
      </c>
    </row>
    <row r="5" spans="1:2">
      <c t="s" r="A5" s="4">
        <v>138</v>
      </c>
      <c t="s" r="B5" s="4">
        <v>139</v>
      </c>
    </row>
    <row r="6" spans="1:2">
      <c t="s" r="A6" s="4">
        <v>140</v>
      </c>
      <c t="s" r="B6"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43</v>
      </c>
    </row>
    <row r="4" spans="1:2">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43</v>
      </c>
    </row>
    <row r="4" spans="1:2">
      <c t="s" r="A4" s="4">
        <v>150</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43</v>
      </c>
    </row>
    <row r="4" spans="1:2">
      <c t="s" r="A4" s="4">
        <v>153</v>
      </c>
      <c t="s" r="B4" s="4">
        <v>154</v>
      </c>
    </row>
    <row r="5" spans="1:2">
      <c t="s" r="A5" s="4">
        <v>155</v>
      </c>
      <c t="s" r="B5" s="4">
        <v>156</v>
      </c>
    </row>
    <row r="6" spans="1:2">
      <c t="s" r="A6" s="4">
        <v>157</v>
      </c>
      <c t="s" r="B6" s="4">
        <v>158</v>
      </c>
    </row>
    <row r="7" spans="1:2">
      <c t="s" r="A7" s="4">
        <v>159</v>
      </c>
      <c t="s" r="B7" s="4">
        <v>160</v>
      </c>
    </row>
    <row r="8" spans="1:2">
      <c t="s" r="A8" s="4">
        <v>161</v>
      </c>
      <c t="s" r="B8" s="4">
        <v>162</v>
      </c>
    </row>
    <row r="9" spans="1:2">
      <c t="s" r="A9" s="4">
        <v>163</v>
      </c>
      <c t="s" r="B9"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165</v>
      </c>
      <c t="s" r="B1" s="2">
        <v>1</v>
      </c>
    </row>
    <row r="2" spans="1:2">
      <c t="s" r="B2" s="2">
        <v>2</v>
      </c>
    </row>
    <row r="3" spans="1:2">
      <c t="s" r="A3" s="3">
        <v>143</v>
      </c>
    </row>
    <row r="4" spans="1:2">
      <c t="s" r="A4" s="4">
        <v>166</v>
      </c>
      <c t="s" r="B4" s="4">
        <v>167</v>
      </c>
    </row>
    <row r="5" spans="1:2">
      <c t="s" r="A5" s="4">
        <v>168</v>
      </c>
      <c t="s" r="B5"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s>
  <sheetData>
    <row r="1" spans="1:5">
      <c t="s" r="A1" s="1">
        <v>170</v>
      </c>
      <c t="s" r="B1" s="2">
        <v>65</v>
      </c>
      <c t="s" r="D1" s="2">
        <v>1</v>
      </c>
    </row>
    <row r="2" spans="1:5">
      <c t="s" r="B2" s="2">
        <v>171</v>
      </c>
      <c t="s" r="C2" s="2">
        <v>172</v>
      </c>
      <c t="s" r="D2" s="2">
        <v>171</v>
      </c>
      <c t="s" r="E2" s="2">
        <v>172</v>
      </c>
    </row>
    <row r="3" spans="1:5">
      <c t="s" r="A3" s="4">
        <v>173</v>
      </c>
      <c t="n" r="B3" s="6">
        <v>5</v>
      </c>
      <c t="n" r="D3" s="6">
        <v>5</v>
      </c>
    </row>
    <row r="4" spans="1:5">
      <c t="s" r="A4" s="4">
        <v>174</v>
      </c>
      <c t="n" r="B4" s="7">
        <v>171</v>
      </c>
      <c t="n" r="C4" s="7">
        <v>137</v>
      </c>
      <c t="n" r="D4" s="7">
        <v>253</v>
      </c>
      <c t="n" r="E4" s="7">
        <v>46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5</v>
      </c>
      <c t="s" r="B1" s="2">
        <v>2</v>
      </c>
      <c t="s" r="C1" s="2">
        <v>30</v>
      </c>
    </row>
    <row r="2" spans="1:3">
      <c t="s" r="A2" s="4">
        <v>176</v>
      </c>
      <c t="n" r="B2" s="7">
        <v>13289</v>
      </c>
      <c t="n" r="C2" s="7">
        <v>36070</v>
      </c>
    </row>
    <row r="3" spans="1:3">
      <c t="s" r="A3" s="4">
        <v>176</v>
      </c>
      <c t="n" r="B3" s="7">
        <v>379</v>
      </c>
    </row>
    <row r="4" spans="1:3">
      <c t="s" r="A4" s="4">
        <v>176</v>
      </c>
      <c t="n" r="C4" s="7">
        <v>-33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1688</v>
      </c>
      <c t="n" r="C3" s="7">
        <v>49241</v>
      </c>
    </row>
    <row r="4" spans="1:3">
      <c t="s" r="A4" s="4">
        <v>33</v>
      </c>
      <c t="n" r="B4" s="6">
        <v>70353</v>
      </c>
      <c t="n" r="C4" s="6">
        <v>57103</v>
      </c>
    </row>
    <row r="5" spans="1:3">
      <c t="s" r="A5" s="4">
        <v>34</v>
      </c>
      <c t="n" r="B5" s="6">
        <v>30125</v>
      </c>
      <c t="n" r="C5" s="6">
        <v>47436</v>
      </c>
    </row>
    <row r="6" spans="1:3">
      <c t="s" r="A6" s="4">
        <v>35</v>
      </c>
      <c t="n" r="B6" s="6">
        <v>3932</v>
      </c>
      <c t="n" r="C6" s="6">
        <v>2622</v>
      </c>
    </row>
    <row r="7" spans="1:3">
      <c t="s" r="A7" s="4">
        <v>36</v>
      </c>
      <c t="n" r="B7" s="6">
        <v>146098</v>
      </c>
      <c t="n" r="C7" s="6">
        <v>156402</v>
      </c>
    </row>
    <row r="8" spans="1:3">
      <c t="s" r="A8" s="3">
        <v>37</v>
      </c>
    </row>
    <row r="9" spans="1:3">
      <c t="s" r="A9" s="4">
        <v>38</v>
      </c>
      <c t="n" r="B9" s="6">
        <v>545</v>
      </c>
      <c t="n" r="C9" s="6">
        <v>477</v>
      </c>
    </row>
    <row r="10" spans="1:3">
      <c t="s" r="A10" s="4">
        <v>39</v>
      </c>
      <c t="n" r="B10" s="6">
        <v>9231</v>
      </c>
      <c t="n" r="C10" s="6">
        <v>8265</v>
      </c>
    </row>
    <row r="11" spans="1:3">
      <c t="s" r="A11" s="4">
        <v>40</v>
      </c>
      <c t="n" r="B11" s="6">
        <v>9776</v>
      </c>
      <c t="n" r="C11" s="6">
        <v>8742</v>
      </c>
    </row>
    <row r="12" spans="1:3">
      <c t="s" r="A12" s="4">
        <v>41</v>
      </c>
      <c t="n" r="B12" s="6">
        <v>155874</v>
      </c>
      <c t="n" r="C12" s="6">
        <v>165144</v>
      </c>
    </row>
    <row r="13" spans="1:3">
      <c t="s" r="A13" s="3">
        <v>42</v>
      </c>
    </row>
    <row r="14" spans="1:3">
      <c t="s" r="A14" s="4">
        <v>43</v>
      </c>
      <c t="n" r="B14" s="6">
        <v>944</v>
      </c>
      <c t="n" r="C14" s="6">
        <v>2612</v>
      </c>
    </row>
    <row r="15" spans="1:3">
      <c t="s" r="A15" s="4">
        <v>44</v>
      </c>
      <c t="n" r="B15" s="6">
        <v>22197</v>
      </c>
      <c t="n" r="C15" s="6">
        <v>23029</v>
      </c>
    </row>
    <row r="16" spans="1:3">
      <c t="s" r="A16" s="4">
        <v>45</v>
      </c>
      <c t="n" r="B16" s="6">
        <v>46434</v>
      </c>
      <c t="n" r="C16" s="6">
        <v>45675</v>
      </c>
    </row>
    <row r="17" spans="1:3">
      <c t="s" r="A17" s="4">
        <v>46</v>
      </c>
      <c t="n" r="B17" s="6">
        <v>69575</v>
      </c>
      <c t="n" r="C17" s="6">
        <v>71316</v>
      </c>
    </row>
    <row r="18" spans="1:3">
      <c t="s" r="A18" s="3">
        <v>47</v>
      </c>
    </row>
    <row r="19" spans="1:3">
      <c t="s" r="A19" s="4">
        <v>45</v>
      </c>
      <c t="n" r="B19" s="6">
        <v>2739</v>
      </c>
      <c t="n" r="C19" s="6">
        <v>3096</v>
      </c>
    </row>
    <row r="20" spans="1:3">
      <c t="s" r="A20" s="4">
        <v>48</v>
      </c>
      <c t="n" r="B20" s="6">
        <v>1556</v>
      </c>
      <c t="n" r="C20" s="6">
        <v>1528</v>
      </c>
    </row>
    <row r="21" spans="1:3">
      <c t="s" r="A21" s="4">
        <v>49</v>
      </c>
      <c t="n" r="B21" s="6">
        <v>5681</v>
      </c>
      <c t="n" r="C21" s="6">
        <v>5617</v>
      </c>
    </row>
    <row r="22" spans="1:3">
      <c t="s" r="A22" s="4">
        <v>50</v>
      </c>
      <c t="n" r="B22" s="6">
        <v>9976</v>
      </c>
      <c t="n" r="C22" s="6">
        <v>10241</v>
      </c>
    </row>
    <row r="23" spans="1:3">
      <c t="s" r="A23" s="3">
        <v>51</v>
      </c>
    </row>
    <row r="24" spans="1:3">
      <c t="s" r="A24" s="4">
        <v>52</v>
      </c>
      <c t="n" r="B24" s="6">
        <v>27</v>
      </c>
      <c t="n" r="C24" s="6">
        <v>26</v>
      </c>
    </row>
    <row r="25" spans="1:3">
      <c t="s" r="A25" s="4">
        <v>53</v>
      </c>
      <c t="n" r="B25" s="6">
        <v>379</v>
      </c>
      <c t="n" r="C25" s="6">
        <v>-331</v>
      </c>
    </row>
    <row r="26" spans="1:3">
      <c t="s" r="A26" s="4">
        <v>54</v>
      </c>
      <c t="n" r="B26" s="6">
        <v>185583</v>
      </c>
      <c t="n" r="C26" s="6">
        <v>172326</v>
      </c>
    </row>
    <row r="27" spans="1:3">
      <c t="s" r="A27" s="4">
        <v>55</v>
      </c>
      <c t="n" r="B27" s="6">
        <v>-109666</v>
      </c>
      <c t="n" r="C27" s="6">
        <v>-88434</v>
      </c>
    </row>
    <row r="28" spans="1:3">
      <c t="s" r="A28" s="4">
        <v>56</v>
      </c>
      <c t="n" r="B28" s="6">
        <v>76323</v>
      </c>
      <c t="n" r="C28" s="6">
        <v>83587</v>
      </c>
    </row>
    <row r="29" spans="1:3">
      <c t="s" r="A29" s="4">
        <v>57</v>
      </c>
      <c t="n" r="B29" s="7">
        <v>155874</v>
      </c>
      <c t="n" r="C29" s="7">
        <v>1651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7</v>
      </c>
      <c t="s" r="B1" s="2">
        <v>2</v>
      </c>
      <c t="s" r="C1" s="2">
        <v>30</v>
      </c>
    </row>
    <row r="2" spans="1:3">
      <c t="s" r="A2" s="4">
        <v>178</v>
      </c>
    </row>
    <row r="3" spans="1:3">
      <c t="s" r="A3" s="4">
        <v>179</v>
      </c>
      <c t="n" r="B3" s="7">
        <v>379</v>
      </c>
    </row>
    <row r="4" spans="1:3">
      <c t="s" r="A4" s="4">
        <v>179</v>
      </c>
      <c t="n" r="C4" s="7">
        <v>-331</v>
      </c>
    </row>
    <row r="5" spans="1:3">
      <c t="s" r="A5" s="4">
        <v>180</v>
      </c>
    </row>
    <row r="6" spans="1:3">
      <c t="s" r="A6" s="4">
        <v>179</v>
      </c>
      <c t="n" r="B6" s="6">
        <v>379</v>
      </c>
    </row>
    <row r="7" spans="1:3">
      <c t="s" r="A7" s="4">
        <v>179</v>
      </c>
      <c t="n" r="C7" s="6">
        <v>-331</v>
      </c>
    </row>
    <row r="8" spans="1:3">
      <c t="s" r="A8" s="4">
        <v>181</v>
      </c>
    </row>
    <row r="9" spans="1:3">
      <c t="s" r="A9" s="4">
        <v>182</v>
      </c>
      <c t="n" r="B9" s="6">
        <v>379</v>
      </c>
      <c t="n" r="C9" s="6">
        <v>-331</v>
      </c>
    </row>
    <row r="10" spans="1:3">
      <c t="s" r="A10" s="4">
        <v>182</v>
      </c>
      <c t="n" r="B10" s="7">
        <v>379</v>
      </c>
      <c t="n" r="C10" s="7">
        <v>-33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183</v>
      </c>
      <c t="s" r="B1" s="2">
        <v>184</v>
      </c>
      <c t="s" r="C1" s="2">
        <v>2</v>
      </c>
      <c t="s" r="D1" s="2">
        <v>30</v>
      </c>
      <c t="s" r="E1" s="2">
        <v>185</v>
      </c>
    </row>
    <row r="2" spans="1:5">
      <c t="s" r="A2" s="4">
        <v>186</v>
      </c>
    </row>
    <row r="3" spans="1:5">
      <c t="s" r="A3" s="4">
        <v>187</v>
      </c>
      <c t="n" r="C3" s="7">
        <v>0</v>
      </c>
    </row>
    <row r="4" spans="1:5">
      <c t="s" r="A4" s="4">
        <v>188</v>
      </c>
      <c t="n" r="E4" s="7">
        <v>7000000</v>
      </c>
    </row>
    <row r="5" spans="1:5">
      <c t="s" r="A5" s="4">
        <v>189</v>
      </c>
      <c t="s" r="B5" s="4">
        <v>190</v>
      </c>
    </row>
    <row r="6" spans="1:5">
      <c t="s" r="A6" s="4">
        <v>191</v>
      </c>
      <c t="s" r="C6" s="4">
        <v>192</v>
      </c>
    </row>
    <row r="7" spans="1:5">
      <c t="s" r="A7" s="4">
        <v>193</v>
      </c>
      <c t="n" r="C7" s="7">
        <v>2409000</v>
      </c>
      <c t="n" r="D7" s="7">
        <v>4296000</v>
      </c>
    </row>
    <row r="8" spans="1:5">
      <c t="s" r="A8" s="4">
        <v>194</v>
      </c>
      <c t="n" r="C8" s="7">
        <v>1699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95</v>
      </c>
      <c t="s" r="B1" s="2">
        <v>171</v>
      </c>
    </row>
    <row r="2" spans="1:2">
      <c t="n" r="A2" s="6">
        <v>2016</v>
      </c>
      <c t="n" r="B2" s="7">
        <v>1324</v>
      </c>
    </row>
    <row r="3" spans="1:2">
      <c t="n" r="A3" s="6">
        <v>2017</v>
      </c>
      <c t="n" r="B3" s="6">
        <v>4264</v>
      </c>
    </row>
    <row r="4" spans="1:2">
      <c t="n" r="A4" s="6">
        <v>2018</v>
      </c>
      <c t="n" r="B4" s="6">
        <v>4042</v>
      </c>
    </row>
    <row r="5" spans="1:2">
      <c t="n" r="A5" s="6">
        <v>2019</v>
      </c>
      <c t="n" r="B5" s="6">
        <v>4110</v>
      </c>
    </row>
    <row r="6" spans="1:2">
      <c t="n" r="A6" s="6">
        <v>2020</v>
      </c>
      <c t="n" r="B6" s="6">
        <v>3125</v>
      </c>
    </row>
    <row r="7" spans="1:2">
      <c t="s" r="A7" s="4">
        <v>196</v>
      </c>
      <c t="n" r="B7" s="6">
        <v>15854</v>
      </c>
    </row>
    <row r="8" spans="1:2">
      <c t="s" r="A8" s="4">
        <v>197</v>
      </c>
      <c t="n" r="B8" s="7">
        <v>3271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t="s" r="A1" s="1">
        <v>198</v>
      </c>
      <c t="s" r="B1" s="2">
        <v>199</v>
      </c>
      <c t="s" r="C1" s="2">
        <v>2</v>
      </c>
      <c t="s" r="D1" s="2">
        <v>200</v>
      </c>
      <c t="s" r="E1" s="2">
        <v>201</v>
      </c>
    </row>
    <row r="2" spans="1:5">
      <c t="s" r="A2" s="4">
        <v>202</v>
      </c>
    </row>
    <row r="3" spans="1:5">
      <c t="s" r="A3" s="4">
        <v>203</v>
      </c>
      <c t="s" r="D3" s="4">
        <v>204</v>
      </c>
    </row>
    <row r="4" spans="1:5">
      <c t="s" r="A4" s="4">
        <v>205</v>
      </c>
    </row>
    <row r="5" spans="1:5">
      <c t="s" r="A5" s="4">
        <v>206</v>
      </c>
      <c t="n" r="D5" s="6">
        <v>4713319</v>
      </c>
    </row>
    <row r="6" spans="1:5">
      <c t="s" r="A6" s="4">
        <v>207</v>
      </c>
    </row>
    <row r="7" spans="1:5">
      <c t="s" r="A7" s="4">
        <v>203</v>
      </c>
      <c t="s" r="C7" s="4">
        <v>204</v>
      </c>
    </row>
    <row r="8" spans="1:5">
      <c t="s" r="A8" s="4">
        <v>208</v>
      </c>
    </row>
    <row r="9" spans="1:5">
      <c t="s" r="A9" s="4">
        <v>206</v>
      </c>
      <c t="n" r="C9" s="6">
        <v>2947399</v>
      </c>
      <c t="n" r="E9" s="6">
        <v>1904633</v>
      </c>
    </row>
    <row r="10" spans="1:5">
      <c t="s" r="A10" s="4">
        <v>209</v>
      </c>
      <c t="s" r="C10" s="4">
        <v>210</v>
      </c>
    </row>
    <row r="11" spans="1:5">
      <c t="s" r="A11" s="4">
        <v>211</v>
      </c>
      <c t="s" r="C11" s="4">
        <v>212</v>
      </c>
    </row>
    <row r="12" spans="1:5">
      <c t="s" r="A12" s="4">
        <v>213</v>
      </c>
    </row>
    <row r="13" spans="1:5">
      <c t="s" r="A13" s="4">
        <v>214</v>
      </c>
      <c t="s" r="B13" s="4">
        <v>215</v>
      </c>
    </row>
    <row r="14" spans="1:5">
      <c t="s" r="A14" s="4">
        <v>216</v>
      </c>
      <c t="s" r="B14" s="4">
        <v>217</v>
      </c>
    </row>
    <row r="15" spans="1:5">
      <c t="s" r="A15" s="4">
        <v>218</v>
      </c>
      <c t="n" r="B15" s="6">
        <v>500000</v>
      </c>
      <c t="n" r="C15" s="6">
        <v>521383</v>
      </c>
    </row>
    <row r="16" spans="1:5">
      <c t="s" r="A16" s="4">
        <v>219</v>
      </c>
      <c t="s" r="C16" s="4">
        <v>220</v>
      </c>
    </row>
    <row r="17" spans="1:5">
      <c t="s" r="A17" s="4">
        <v>221</v>
      </c>
      <c t="s" r="C17" s="4">
        <v>222</v>
      </c>
    </row>
    <row r="18" spans="1:5">
      <c t="s" r="A18" s="4">
        <v>223</v>
      </c>
      <c t="n" r="C18" s="6">
        <v>400000</v>
      </c>
    </row>
    <row r="19" spans="1:5">
      <c t="s" r="A19" s="4">
        <v>224</v>
      </c>
    </row>
    <row r="20" spans="1:5">
      <c t="s" r="A20" s="4">
        <v>225</v>
      </c>
      <c t="n" r="C20" s="7">
        <v>8593</v>
      </c>
    </row>
    <row r="21" spans="1:5">
      <c t="s" r="A21" s="4">
        <v>226</v>
      </c>
      <c t="s" r="C21" s="4">
        <v>227</v>
      </c>
    </row>
    <row r="22" spans="1:5">
      <c t="s" r="A22" s="4">
        <v>228</v>
      </c>
    </row>
    <row r="23" spans="1:5">
      <c t="s" r="A23" s="4">
        <v>229</v>
      </c>
      <c t="n" r="C23" s="7">
        <v>6261</v>
      </c>
    </row>
    <row r="24" spans="1:5">
      <c t="s" r="A24" s="4">
        <v>225</v>
      </c>
      <c t="n" r="C24" s="7">
        <v>18869</v>
      </c>
    </row>
    <row r="25" spans="1:5">
      <c t="s" r="A25" s="4">
        <v>226</v>
      </c>
      <c t="s" r="C25" s="4">
        <v>23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t="s" r="A1" s="1">
        <v>231</v>
      </c>
      <c t="s" r="B1" s="2">
        <v>1</v>
      </c>
    </row>
    <row r="2" spans="1:2">
      <c t="s" r="B2" s="2">
        <v>2</v>
      </c>
    </row>
    <row r="3" spans="1:2">
      <c t="s" r="A3" s="4">
        <v>232</v>
      </c>
      <c t="s" r="B3" s="4">
        <v>233</v>
      </c>
    </row>
    <row r="4" spans="1:2">
      <c t="s" r="A4" s="4">
        <v>234</v>
      </c>
      <c t="s" r="B4" s="4">
        <v>235</v>
      </c>
    </row>
    <row r="5" spans="1:2">
      <c t="s" r="A5" s="4">
        <v>236</v>
      </c>
      <c t="s" r="B5" s="4">
        <v>237</v>
      </c>
    </row>
    <row r="6" spans="1:2">
      <c t="s" r="A6" s="4">
        <v>238</v>
      </c>
      <c t="s" r="B6"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240</v>
      </c>
      <c t="s" r="B1" s="2">
        <v>1</v>
      </c>
      <c t="s" r="C1" s="2">
        <v>241</v>
      </c>
    </row>
    <row r="2" spans="1:3">
      <c t="s" r="B2" s="2">
        <v>2</v>
      </c>
      <c t="s" r="C2" s="2">
        <v>30</v>
      </c>
    </row>
    <row r="3" spans="1:3">
      <c t="s" r="A3" s="4">
        <v>242</v>
      </c>
      <c t="n" r="B3" s="6">
        <v>2782560</v>
      </c>
    </row>
    <row r="4" spans="1:3">
      <c t="s" r="A4" s="4">
        <v>243</v>
      </c>
      <c t="n" r="B4" s="8">
        <v>14.026</v>
      </c>
    </row>
    <row r="5" spans="1:3">
      <c t="s" r="A5" s="4">
        <v>244</v>
      </c>
      <c t="n" r="B5" s="7">
        <v>21337</v>
      </c>
    </row>
    <row r="6" spans="1:3">
      <c t="s" r="A6" s="4">
        <v>244</v>
      </c>
      <c t="s" r="B6" s="4">
        <v>245</v>
      </c>
      <c t="s" r="C6" s="4">
        <v>246</v>
      </c>
    </row>
    <row r="7" spans="1:3">
      <c t="s" r="A7" s="4">
        <v>247</v>
      </c>
      <c t="n" r="B7" s="6">
        <v>135000</v>
      </c>
    </row>
    <row r="8" spans="1:3">
      <c t="s" r="A8" s="4">
        <v>248</v>
      </c>
      <c t="n" r="B8" s="9">
        <v>16.87</v>
      </c>
    </row>
    <row r="9" spans="1:3">
      <c t="s" r="A9" s="4">
        <v>249</v>
      </c>
      <c t="n" r="B9" s="6">
        <v>-324992</v>
      </c>
    </row>
    <row r="10" spans="1:3">
      <c t="s" r="A10" s="4">
        <v>250</v>
      </c>
      <c t="n" r="B10" s="8">
        <v>6.661</v>
      </c>
    </row>
    <row r="11" spans="1:3">
      <c t="s" r="A11" s="4">
        <v>251</v>
      </c>
      <c t="n" r="B11" s="6">
        <v>-75834</v>
      </c>
    </row>
    <row r="12" spans="1:3">
      <c t="s" r="A12" s="4">
        <v>252</v>
      </c>
      <c t="n" r="B12" s="8">
        <v>26.334</v>
      </c>
    </row>
    <row r="13" spans="1:3">
      <c t="s" r="A13" s="4">
        <v>253</v>
      </c>
      <c t="n" r="B13" s="6">
        <v>2516734</v>
      </c>
      <c t="n" r="C13" s="6">
        <v>2782560</v>
      </c>
    </row>
    <row r="14" spans="1:3">
      <c t="s" r="A14" s="4">
        <v>254</v>
      </c>
      <c t="n" r="B14" s="8">
        <v>14.759</v>
      </c>
      <c t="n" r="C14" s="8">
        <v>14.026</v>
      </c>
    </row>
    <row r="15" spans="1:3">
      <c t="s" r="A15" s="4">
        <v>255</v>
      </c>
      <c t="n" r="B15" s="7">
        <v>40122</v>
      </c>
      <c t="n" r="C15" s="7">
        <v>21337</v>
      </c>
    </row>
    <row r="16" spans="1:3">
      <c t="s" r="A16" s="4">
        <v>256</v>
      </c>
      <c t="n" r="B16" s="6">
        <v>2444514</v>
      </c>
    </row>
    <row r="17" spans="1:3">
      <c t="s" r="A17" s="4">
        <v>257</v>
      </c>
      <c t="n" r="B17" s="8">
        <v>14.531</v>
      </c>
    </row>
    <row r="18" spans="1:3">
      <c t="s" r="A18" s="4">
        <v>258</v>
      </c>
      <c t="n" r="B18" s="7">
        <v>39511</v>
      </c>
    </row>
    <row r="19" spans="1:3">
      <c t="s" r="A19" s="4">
        <v>258</v>
      </c>
      <c t="s" r="B19" s="4">
        <v>259</v>
      </c>
    </row>
    <row r="20" spans="1:3">
      <c t="s" r="A20" s="4">
        <v>260</v>
      </c>
      <c t="n" r="B20" s="6">
        <v>1784407</v>
      </c>
    </row>
    <row r="21" spans="1:3">
      <c t="s" r="A21" s="4">
        <v>261</v>
      </c>
      <c t="n" r="B21" s="8">
        <v>11.569</v>
      </c>
    </row>
    <row r="22" spans="1:3">
      <c t="s" r="A22" s="4">
        <v>262</v>
      </c>
      <c t="n" r="B22" s="7">
        <v>34033</v>
      </c>
    </row>
    <row r="23" spans="1:3">
      <c t="s" r="A23" s="4">
        <v>262</v>
      </c>
      <c t="s" r="B23"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264</v>
      </c>
      <c t="s" r="B1" s="2">
        <v>1</v>
      </c>
    </row>
    <row r="2" spans="1:3">
      <c t="s" r="B2" s="2">
        <v>2</v>
      </c>
      <c t="s" r="C2" s="2">
        <v>30</v>
      </c>
    </row>
    <row r="3" spans="1:3">
      <c t="s" r="A3" s="4">
        <v>265</v>
      </c>
    </row>
    <row r="4" spans="1:3">
      <c t="s" r="A4" s="4">
        <v>266</v>
      </c>
      <c t="n" r="B4" s="8">
        <v>0.901</v>
      </c>
    </row>
    <row r="5" spans="1:3">
      <c t="s" r="A5" s="4">
        <v>267</v>
      </c>
      <c t="n" r="B5" s="8">
        <v>1.576</v>
      </c>
    </row>
    <row r="6" spans="1:3">
      <c t="s" r="A6" s="4">
        <v>268</v>
      </c>
      <c t="n" r="B6" s="6">
        <v>805988</v>
      </c>
    </row>
    <row r="7" spans="1:3">
      <c t="s" r="A7" s="4">
        <v>269</v>
      </c>
      <c t="s" r="B7" s="4">
        <v>270</v>
      </c>
    </row>
    <row r="8" spans="1:3">
      <c t="s" r="A8" s="4">
        <v>271</v>
      </c>
      <c t="n" r="B8" s="8">
        <v>1.281</v>
      </c>
    </row>
    <row r="9" spans="1:3">
      <c t="s" r="A9" s="4">
        <v>272</v>
      </c>
      <c t="n" r="B9" s="6">
        <v>805988</v>
      </c>
    </row>
    <row r="10" spans="1:3">
      <c t="s" r="A10" s="4">
        <v>269</v>
      </c>
      <c t="s" r="B10" s="4">
        <v>270</v>
      </c>
    </row>
    <row r="11" spans="1:3">
      <c t="s" r="A11" s="4">
        <v>273</v>
      </c>
      <c t="n" r="B11" s="8">
        <v>1.281</v>
      </c>
    </row>
    <row r="12" spans="1:3">
      <c t="s" r="A12" s="4">
        <v>274</v>
      </c>
    </row>
    <row r="13" spans="1:3">
      <c t="s" r="A13" s="4">
        <v>266</v>
      </c>
      <c t="n" r="B13" s="10">
        <v>6.23</v>
      </c>
    </row>
    <row r="14" spans="1:3">
      <c t="s" r="A14" s="4">
        <v>267</v>
      </c>
      <c t="n" r="B14" s="9">
        <v>8.800000000000001</v>
      </c>
    </row>
    <row r="15" spans="1:3">
      <c t="s" r="A15" s="4">
        <v>268</v>
      </c>
      <c t="n" r="B15" s="6">
        <v>90873</v>
      </c>
    </row>
    <row r="16" spans="1:3">
      <c t="s" r="A16" s="4">
        <v>269</v>
      </c>
      <c t="s" r="B16" s="4">
        <v>275</v>
      </c>
    </row>
    <row r="17" spans="1:3">
      <c t="s" r="A17" s="4">
        <v>271</v>
      </c>
      <c t="n" r="B17" s="8">
        <v>6.951</v>
      </c>
    </row>
    <row r="18" spans="1:3">
      <c t="s" r="A18" s="4">
        <v>272</v>
      </c>
      <c t="n" r="B18" s="6">
        <v>90873</v>
      </c>
    </row>
    <row r="19" spans="1:3">
      <c t="s" r="A19" s="4">
        <v>269</v>
      </c>
      <c t="s" r="B19" s="4">
        <v>275</v>
      </c>
    </row>
    <row r="20" spans="1:3">
      <c t="s" r="A20" s="4">
        <v>273</v>
      </c>
      <c t="n" r="B20" s="8">
        <v>6.951</v>
      </c>
    </row>
    <row r="21" spans="1:3">
      <c t="s" r="A21" s="4">
        <v>276</v>
      </c>
    </row>
    <row r="22" spans="1:3">
      <c t="s" r="A22" s="4">
        <v>266</v>
      </c>
      <c t="n" r="B22" s="10">
        <v>12.47</v>
      </c>
    </row>
    <row r="23" spans="1:3">
      <c t="s" r="A23" s="4">
        <v>267</v>
      </c>
      <c t="n" r="B23" s="9">
        <v>16.87</v>
      </c>
    </row>
    <row r="24" spans="1:3">
      <c t="s" r="A24" s="4">
        <v>268</v>
      </c>
      <c t="n" r="B24" s="6">
        <v>459166</v>
      </c>
    </row>
    <row r="25" spans="1:3">
      <c t="s" r="A25" s="4">
        <v>269</v>
      </c>
      <c t="s" r="B25" s="4">
        <v>277</v>
      </c>
    </row>
    <row r="26" spans="1:3">
      <c t="s" r="A26" s="4">
        <v>271</v>
      </c>
      <c t="n" r="B26" s="8">
        <v>13.764</v>
      </c>
    </row>
    <row r="27" spans="1:3">
      <c t="s" r="A27" s="4">
        <v>272</v>
      </c>
      <c t="n" r="B27" s="6">
        <v>275764</v>
      </c>
    </row>
    <row r="28" spans="1:3">
      <c t="s" r="A28" s="4">
        <v>269</v>
      </c>
      <c t="s" r="B28" s="4">
        <v>278</v>
      </c>
    </row>
    <row r="29" spans="1:3">
      <c t="s" r="A29" s="4">
        <v>273</v>
      </c>
      <c t="n" r="B29" s="9">
        <v>12.47</v>
      </c>
    </row>
    <row r="30" spans="1:3">
      <c t="s" r="A30" s="4">
        <v>279</v>
      </c>
    </row>
    <row r="31" spans="1:3">
      <c t="s" r="A31" s="4">
        <v>266</v>
      </c>
      <c t="n" r="B31" s="10">
        <v>19.51</v>
      </c>
    </row>
    <row r="32" spans="1:3">
      <c t="s" r="A32" s="4">
        <v>267</v>
      </c>
      <c t="n" r="B32" s="9">
        <v>21.66</v>
      </c>
    </row>
    <row r="33" spans="1:3">
      <c t="s" r="A33" s="4">
        <v>268</v>
      </c>
      <c t="n" r="B33" s="6">
        <v>554457</v>
      </c>
    </row>
    <row r="34" spans="1:3">
      <c t="s" r="A34" s="4">
        <v>269</v>
      </c>
      <c t="s" r="B34" s="4">
        <v>280</v>
      </c>
    </row>
    <row r="35" spans="1:3">
      <c t="s" r="A35" s="4">
        <v>271</v>
      </c>
      <c t="n" r="B35" s="8">
        <v>21.207</v>
      </c>
    </row>
    <row r="36" spans="1:3">
      <c t="s" r="A36" s="4">
        <v>272</v>
      </c>
      <c t="n" r="B36" s="6">
        <v>278018</v>
      </c>
    </row>
    <row r="37" spans="1:3">
      <c t="s" r="A37" s="4">
        <v>269</v>
      </c>
      <c t="s" r="B37" s="4">
        <v>281</v>
      </c>
    </row>
    <row r="38" spans="1:3">
      <c t="s" r="A38" s="4">
        <v>273</v>
      </c>
      <c t="n" r="B38" s="8">
        <v>21.204</v>
      </c>
    </row>
    <row r="39" spans="1:3">
      <c t="s" r="A39" s="4">
        <v>282</v>
      </c>
    </row>
    <row r="40" spans="1:3">
      <c t="s" r="A40" s="4">
        <v>266</v>
      </c>
      <c t="n" r="B40" s="10">
        <v>22.01</v>
      </c>
    </row>
    <row r="41" spans="1:3">
      <c t="s" r="A41" s="4">
        <v>267</v>
      </c>
      <c t="n" r="B41" s="9">
        <v>24.23</v>
      </c>
    </row>
    <row r="42" spans="1:3">
      <c t="s" r="A42" s="4">
        <v>268</v>
      </c>
      <c t="n" r="B42" s="6">
        <v>297128</v>
      </c>
    </row>
    <row r="43" spans="1:3">
      <c t="s" r="A43" s="4">
        <v>269</v>
      </c>
      <c t="s" r="B43" s="4">
        <v>283</v>
      </c>
    </row>
    <row r="44" spans="1:3">
      <c t="s" r="A44" s="4">
        <v>271</v>
      </c>
      <c t="n" r="B44" s="8">
        <v>22.277</v>
      </c>
    </row>
    <row r="45" spans="1:3">
      <c t="s" r="A45" s="4">
        <v>272</v>
      </c>
      <c t="n" r="B45" s="6">
        <v>173799</v>
      </c>
    </row>
    <row r="46" spans="1:3">
      <c t="s" r="A46" s="4">
        <v>269</v>
      </c>
      <c t="s" r="B46" s="4">
        <v>284</v>
      </c>
    </row>
    <row r="47" spans="1:3">
      <c t="s" r="A47" s="4">
        <v>273</v>
      </c>
      <c t="n" r="B47" s="8">
        <v>22.317</v>
      </c>
    </row>
    <row r="48" spans="1:3">
      <c t="s" r="A48" s="4">
        <v>285</v>
      </c>
    </row>
    <row r="49" spans="1:3">
      <c t="s" r="A49" s="4">
        <v>268</v>
      </c>
      <c t="n" r="B49" s="6">
        <v>154200</v>
      </c>
    </row>
    <row r="50" spans="1:3">
      <c t="s" r="A50" s="4">
        <v>269</v>
      </c>
      <c t="s" r="B50" s="4">
        <v>286</v>
      </c>
    </row>
    <row r="51" spans="1:3">
      <c t="s" r="A51" s="4">
        <v>271</v>
      </c>
      <c t="n" r="B51" s="9">
        <v>29.88</v>
      </c>
    </row>
    <row r="52" spans="1:3">
      <c t="s" r="A52" s="4">
        <v>272</v>
      </c>
      <c t="n" r="B52" s="6">
        <v>61045</v>
      </c>
    </row>
    <row r="53" spans="1:3">
      <c t="s" r="A53" s="4">
        <v>269</v>
      </c>
      <c t="s" r="B53" s="4">
        <v>286</v>
      </c>
    </row>
    <row r="54" spans="1:3">
      <c t="s" r="A54" s="4">
        <v>273</v>
      </c>
      <c t="n" r="B54" s="9">
        <v>29.88</v>
      </c>
    </row>
    <row r="55" spans="1:3">
      <c t="s" r="A55" s="4">
        <v>287</v>
      </c>
    </row>
    <row r="56" spans="1:3">
      <c t="s" r="A56" s="4">
        <v>268</v>
      </c>
      <c t="n" r="B56" s="6">
        <v>154922</v>
      </c>
    </row>
    <row r="57" spans="1:3">
      <c t="s" r="A57" s="4">
        <v>269</v>
      </c>
      <c t="s" r="B57" s="4">
        <v>288</v>
      </c>
    </row>
    <row r="58" spans="1:3">
      <c t="s" r="A58" s="4">
        <v>271</v>
      </c>
      <c t="n" r="B58" s="9">
        <v>39.86</v>
      </c>
    </row>
    <row r="59" spans="1:3">
      <c t="s" r="A59" s="4">
        <v>272</v>
      </c>
      <c t="n" r="B59" s="6">
        <v>98920</v>
      </c>
    </row>
    <row r="60" spans="1:3">
      <c t="s" r="A60" s="4">
        <v>269</v>
      </c>
      <c t="s" r="B60" s="4">
        <v>288</v>
      </c>
    </row>
    <row r="61" spans="1:3">
      <c t="s" r="A61" s="4">
        <v>273</v>
      </c>
      <c t="n" r="B61" s="9">
        <v>39.86</v>
      </c>
    </row>
    <row r="62" spans="1:3">
      <c t="s" r="A62" s="4">
        <v>268</v>
      </c>
      <c t="n" r="B62" s="6">
        <v>2516734</v>
      </c>
    </row>
    <row r="63" spans="1:3">
      <c t="s" r="A63" s="4">
        <v>269</v>
      </c>
      <c t="s" r="B63" s="4">
        <v>245</v>
      </c>
    </row>
    <row r="64" spans="1:3">
      <c t="s" r="A64" s="4">
        <v>271</v>
      </c>
      <c t="n" r="B64" s="8">
        <v>14.759</v>
      </c>
      <c t="n" r="C64" s="8">
        <v>14.026</v>
      </c>
    </row>
    <row r="65" spans="1:3">
      <c t="s" r="A65" s="4">
        <v>272</v>
      </c>
      <c t="n" r="B65" s="6">
        <v>1784407</v>
      </c>
    </row>
    <row r="66" spans="1:3">
      <c t="s" r="A66" s="4">
        <v>269</v>
      </c>
      <c t="s" r="B66" s="4">
        <v>263</v>
      </c>
    </row>
    <row r="67" spans="1:3">
      <c t="s" r="A67" s="4">
        <v>273</v>
      </c>
      <c t="n" r="B67" s="8">
        <v>11.5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r="1" spans="1:2">
      <c t="s" r="A1" s="1">
        <v>289</v>
      </c>
      <c t="s" r="B1" s="2">
        <v>1</v>
      </c>
    </row>
    <row r="2" spans="1:2">
      <c t="s" r="B2" s="2">
        <v>290</v>
      </c>
    </row>
    <row r="3" spans="1:2">
      <c t="s" r="A3" s="4">
        <v>291</v>
      </c>
    </row>
    <row r="4" spans="1:2">
      <c t="s" r="A4" s="4">
        <v>292</v>
      </c>
      <c t="n" r="B4" s="6">
        <v>1500</v>
      </c>
    </row>
    <row r="5" spans="1:2">
      <c t="s" r="A5" s="4">
        <v>293</v>
      </c>
      <c t="n" r="B5" s="9">
        <v>12.47</v>
      </c>
    </row>
    <row r="6" spans="1:2">
      <c t="s" r="A6" s="4">
        <v>260</v>
      </c>
      <c t="n" r="B6" s="6">
        <v>1344</v>
      </c>
    </row>
    <row r="7" spans="1:2">
      <c t="s" r="A7" s="4">
        <v>294</v>
      </c>
      <c t="n" r="B7" s="11">
        <v>2023</v>
      </c>
    </row>
    <row r="8" spans="1:2">
      <c t="s" r="A8" s="4">
        <v>295</v>
      </c>
    </row>
    <row r="9" spans="1:2">
      <c t="s" r="A9" s="4">
        <v>292</v>
      </c>
      <c t="n" r="B9" s="6">
        <v>4250</v>
      </c>
    </row>
    <row r="10" spans="1:2">
      <c t="s" r="A10" s="4">
        <v>293</v>
      </c>
      <c t="n" r="B10" s="9">
        <v>21.14</v>
      </c>
    </row>
    <row r="11" spans="1:2">
      <c t="s" r="A11" s="4">
        <v>260</v>
      </c>
      <c t="n" r="B11" s="6">
        <v>3104</v>
      </c>
    </row>
    <row r="12" spans="1:2">
      <c t="s" r="A12" s="4">
        <v>294</v>
      </c>
      <c t="n" r="B12" s="12">
        <v>2023</v>
      </c>
    </row>
    <row r="13" spans="1:2">
      <c t="s" r="A13" s="4">
        <v>296</v>
      </c>
    </row>
    <row r="14" spans="1:2">
      <c t="s" r="A14" s="4">
        <v>292</v>
      </c>
      <c t="n" r="B14" s="6">
        <v>750</v>
      </c>
    </row>
    <row r="15" spans="1:2">
      <c t="s" r="A15" s="4">
        <v>293</v>
      </c>
      <c t="n" r="B15" s="9">
        <v>24.23</v>
      </c>
    </row>
    <row r="16" spans="1:2">
      <c t="s" r="A16" s="4">
        <v>260</v>
      </c>
      <c t="n" r="B16" s="6">
        <v>547</v>
      </c>
    </row>
    <row r="17" spans="1:2">
      <c t="s" r="A17" s="4">
        <v>294</v>
      </c>
      <c t="n" r="B17" s="13">
        <v>2023</v>
      </c>
    </row>
    <row r="18" spans="1:2">
      <c t="s" r="A18" s="4">
        <v>297</v>
      </c>
    </row>
    <row r="19" spans="1:2">
      <c t="s" r="A19" s="4">
        <v>292</v>
      </c>
      <c t="n" r="B19" s="6">
        <v>13494</v>
      </c>
    </row>
    <row r="20" spans="1:2">
      <c t="s" r="A20" s="4">
        <v>293</v>
      </c>
      <c t="n" r="B20" s="9">
        <v>39.86</v>
      </c>
    </row>
    <row r="21" spans="1:2">
      <c t="s" r="A21" s="4">
        <v>260</v>
      </c>
      <c t="n" r="B21" s="6">
        <v>8581</v>
      </c>
    </row>
    <row r="22" spans="1:2">
      <c t="s" r="A22" s="4">
        <v>294</v>
      </c>
      <c t="n" r="B22" s="14">
        <v>2024</v>
      </c>
    </row>
    <row r="23" spans="1:2">
      <c t="s" r="A23" s="4">
        <v>298</v>
      </c>
    </row>
    <row r="24" spans="1:2">
      <c t="s" r="A24" s="4">
        <v>292</v>
      </c>
      <c t="n" r="B24" s="6">
        <v>6912</v>
      </c>
    </row>
    <row r="25" spans="1:2">
      <c t="s" r="A25" s="4">
        <v>293</v>
      </c>
      <c t="n" r="B25" s="9">
        <v>22.01</v>
      </c>
    </row>
    <row r="26" spans="1:2">
      <c t="s" r="A26" s="4">
        <v>260</v>
      </c>
      <c t="n" r="B26" s="6">
        <v>3704</v>
      </c>
    </row>
    <row r="27" spans="1:2">
      <c t="s" r="A27" s="4">
        <v>294</v>
      </c>
      <c t="n" r="B27" s="15">
        <v>2024</v>
      </c>
    </row>
    <row r="28" spans="1:2">
      <c t="s" r="A28" s="4">
        <v>299</v>
      </c>
    </row>
    <row r="29" spans="1:2">
      <c t="s" r="A29" s="4">
        <v>292</v>
      </c>
      <c t="n" r="B29" s="6">
        <v>10321</v>
      </c>
    </row>
    <row r="30" spans="1:2">
      <c t="s" r="A30" s="4">
        <v>293</v>
      </c>
      <c t="n" r="B30" s="9">
        <v>21.66</v>
      </c>
    </row>
    <row r="31" spans="1:2">
      <c t="s" r="A31" s="4">
        <v>260</v>
      </c>
      <c t="n" r="B31" s="6">
        <v>4364</v>
      </c>
    </row>
    <row r="32" spans="1:2">
      <c t="s" r="A32" s="4">
        <v>294</v>
      </c>
      <c t="n" r="B32" s="16">
        <v>2024</v>
      </c>
    </row>
    <row r="33" spans="1:2">
      <c t="s" r="A33" s="4">
        <v>300</v>
      </c>
    </row>
    <row r="34" spans="1:2">
      <c t="s" r="A34" s="4">
        <v>292</v>
      </c>
      <c t="n" r="B34" s="6">
        <v>5250</v>
      </c>
    </row>
    <row r="35" spans="1:2">
      <c t="s" r="A35" s="4">
        <v>293</v>
      </c>
      <c t="n" r="B35" s="9">
        <v>19.51</v>
      </c>
    </row>
    <row r="36" spans="1:2">
      <c t="s" r="A36" s="4">
        <v>260</v>
      </c>
      <c t="n" r="B36" s="6">
        <v>1750</v>
      </c>
    </row>
    <row r="37" spans="1:2">
      <c t="s" r="A37" s="4">
        <v>294</v>
      </c>
      <c t="n" r="B37" s="15">
        <v>2025</v>
      </c>
    </row>
    <row r="38" spans="1:2">
      <c t="s" r="A38" s="4">
        <v>301</v>
      </c>
    </row>
    <row r="39" spans="1:2">
      <c t="s" r="A39" s="4">
        <v>292</v>
      </c>
      <c t="n" r="B39" s="6">
        <v>2500</v>
      </c>
    </row>
    <row r="40" spans="1:2">
      <c t="s" r="A40" s="4">
        <v>293</v>
      </c>
      <c t="n" r="B40" s="9">
        <v>16.87</v>
      </c>
    </row>
    <row r="41" spans="1:2">
      <c t="s" r="A41" s="4">
        <v>260</v>
      </c>
      <c t="s" r="B41" s="4">
        <v>102</v>
      </c>
    </row>
    <row r="42" spans="1:2">
      <c t="s" r="A42" s="4">
        <v>294</v>
      </c>
      <c t="n" r="B42" s="11">
        <v>2026</v>
      </c>
    </row>
    <row r="43" spans="1:2">
      <c t="s" r="A43" s="4">
        <v>302</v>
      </c>
    </row>
    <row r="44" spans="1:2">
      <c t="s" r="A44" s="4">
        <v>292</v>
      </c>
      <c t="n" r="B44" s="6">
        <v>44977</v>
      </c>
    </row>
    <row r="45" spans="1:2">
      <c t="s" r="A45" s="4">
        <v>293</v>
      </c>
      <c t="s" r="B45" s="4">
        <v>102</v>
      </c>
    </row>
    <row r="46" spans="1:2">
      <c t="s" r="A46" s="4">
        <v>260</v>
      </c>
      <c t="n" r="B46" s="6">
        <v>23394</v>
      </c>
    </row>
    <row r="47" spans="1:2">
      <c t="s" r="A47" s="4">
        <v>294</v>
      </c>
      <c t="s" r="B47" s="4">
        <v>102</v>
      </c>
    </row>
    <row r="48" spans="1:2">
      <c t="s" r="A48" s="4">
        <v>293</v>
      </c>
      <c t="n" r="B48" s="9">
        <v>16.87</v>
      </c>
    </row>
    <row r="49" spans="1:2">
      <c t="s" r="A49" s="4">
        <v>260</v>
      </c>
      <c t="n" r="B49" s="6">
        <v>17844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303</v>
      </c>
      <c t="s" r="B1" s="2">
        <v>1</v>
      </c>
    </row>
    <row r="2" spans="1:2">
      <c t="s" r="B2" s="2">
        <v>290</v>
      </c>
    </row>
    <row r="3" spans="1:2">
      <c t="s" r="A3" s="4">
        <v>304</v>
      </c>
      <c t="n" r="B3" s="6">
        <v>643506</v>
      </c>
    </row>
    <row r="4" spans="1:2">
      <c t="s" r="A4" s="4">
        <v>305</v>
      </c>
      <c t="n" r="B4" s="9">
        <v>23.38</v>
      </c>
    </row>
    <row r="5" spans="1:2">
      <c t="s" r="A5" s="4">
        <v>306</v>
      </c>
      <c t="n" r="B5" s="6">
        <v>897244</v>
      </c>
    </row>
    <row r="6" spans="1:2">
      <c t="s" r="A6" s="4">
        <v>307</v>
      </c>
      <c t="n" r="B6" s="9">
        <v>18.17</v>
      </c>
    </row>
    <row r="7" spans="1:2">
      <c t="s" r="A7" s="4">
        <v>308</v>
      </c>
      <c t="n" r="B7" s="6">
        <v>-159585</v>
      </c>
    </row>
    <row r="8" spans="1:2">
      <c t="s" r="A8" s="4">
        <v>309</v>
      </c>
      <c t="n" r="B8" s="9">
        <v>23.98</v>
      </c>
    </row>
    <row r="9" spans="1:2">
      <c t="s" r="A9" s="4">
        <v>310</v>
      </c>
      <c t="n" r="B9" s="6">
        <v>-46924</v>
      </c>
    </row>
    <row r="10" spans="1:2">
      <c t="s" r="A10" s="4">
        <v>311</v>
      </c>
      <c t="n" r="B10" s="9">
        <v>19.07</v>
      </c>
    </row>
    <row r="11" spans="1:2">
      <c t="s" r="A11" s="4">
        <v>304</v>
      </c>
      <c t="n" r="B11" s="6">
        <v>1334241</v>
      </c>
    </row>
    <row r="12" spans="1:2">
      <c t="s" r="A12" s="4">
        <v>305</v>
      </c>
      <c t="n" r="B12" s="9">
        <v>19.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2</v>
      </c>
      <c t="s" r="B1" s="2">
        <v>65</v>
      </c>
      <c t="s" r="D1" s="2">
        <v>1</v>
      </c>
    </row>
    <row r="2" spans="1:5">
      <c t="s" r="B2" s="2">
        <v>2</v>
      </c>
      <c t="s" r="C2" s="2">
        <v>66</v>
      </c>
      <c t="s" r="D2" s="2">
        <v>2</v>
      </c>
      <c t="s" r="E2" s="2">
        <v>66</v>
      </c>
    </row>
    <row r="3" spans="1:5">
      <c t="s" r="A3" s="4">
        <v>313</v>
      </c>
    </row>
    <row r="4" spans="1:5">
      <c t="s" r="A4" s="4">
        <v>314</v>
      </c>
      <c t="n" r="B4" s="7">
        <v>186</v>
      </c>
      <c t="n" r="C4" s="7">
        <v>98</v>
      </c>
      <c t="n" r="D4" s="7">
        <v>504</v>
      </c>
      <c t="n" r="E4" s="7">
        <v>300</v>
      </c>
    </row>
    <row r="5" spans="1:5">
      <c t="s" r="A5" s="4">
        <v>315</v>
      </c>
    </row>
    <row r="6" spans="1:5">
      <c t="s" r="A6" s="4">
        <v>314</v>
      </c>
      <c t="n" r="B6" s="6">
        <v>805</v>
      </c>
      <c t="n" r="C6" s="6">
        <v>524</v>
      </c>
      <c t="n" r="D6" s="6">
        <v>2263</v>
      </c>
      <c t="n" r="E6" s="6">
        <v>1535</v>
      </c>
    </row>
    <row r="7" spans="1:5">
      <c t="s" r="A7" s="4">
        <v>316</v>
      </c>
    </row>
    <row r="8" spans="1:5">
      <c t="s" r="A8" s="4">
        <v>314</v>
      </c>
      <c t="n" r="B8" s="6">
        <v>1613</v>
      </c>
      <c t="n" r="C8" s="6">
        <v>756</v>
      </c>
      <c t="n" r="D8" s="6">
        <v>4416</v>
      </c>
      <c t="n" r="E8" s="6">
        <v>2195</v>
      </c>
    </row>
    <row r="9" spans="1:5">
      <c t="s" r="A9" s="4">
        <v>317</v>
      </c>
    </row>
    <row r="10" spans="1:5">
      <c t="s" r="A10" s="4">
        <v>314</v>
      </c>
      <c t="n" r="B10" s="6">
        <v>854</v>
      </c>
      <c t="n" r="C10" s="6">
        <v>679</v>
      </c>
      <c t="n" r="D10" s="6">
        <v>2272</v>
      </c>
      <c t="n" r="E10" s="6">
        <v>1674</v>
      </c>
    </row>
    <row r="11" spans="1:5">
      <c t="s" r="A11" s="4">
        <v>314</v>
      </c>
      <c t="n" r="B11" s="7">
        <v>3458</v>
      </c>
      <c t="n" r="C11" s="7">
        <v>2057</v>
      </c>
      <c t="n" r="D11" s="7">
        <v>9455</v>
      </c>
      <c t="n" r="E11" s="7">
        <v>57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v>
      </c>
      <c t="s" r="C1" s="2">
        <v>30</v>
      </c>
    </row>
    <row r="2" spans="1:3">
      <c t="s" r="A2" s="4">
        <v>59</v>
      </c>
      <c t="n" r="B2" s="7">
        <v>349</v>
      </c>
      <c t="n" r="C2" s="7">
        <v>156</v>
      </c>
    </row>
    <row r="3" spans="1:3">
      <c t="s" r="A3" s="4">
        <v>60</v>
      </c>
      <c t="n" r="B3" s="8">
        <v>0.001</v>
      </c>
      <c t="n" r="C3" s="8">
        <v>0.001</v>
      </c>
    </row>
    <row r="4" spans="1:3">
      <c t="s" r="A4" s="4">
        <v>61</v>
      </c>
      <c t="n" r="B4" s="6">
        <v>200000000</v>
      </c>
      <c t="n" r="C4" s="6">
        <v>200000000</v>
      </c>
    </row>
    <row r="5" spans="1:3">
      <c t="s" r="A5" s="4">
        <v>62</v>
      </c>
      <c t="n" r="B5" s="6">
        <v>26668745</v>
      </c>
      <c t="n" r="C5" s="6">
        <v>26069154</v>
      </c>
    </row>
    <row r="6" spans="1:3">
      <c t="s" r="A6" s="4">
        <v>63</v>
      </c>
      <c t="n" r="B6" s="6">
        <v>26668745</v>
      </c>
      <c t="n" r="C6" s="6">
        <v>26069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5"/>
  </cols>
  <sheetData>
    <row r="1" spans="1:2">
      <c t="s" r="A1" s="1">
        <v>318</v>
      </c>
      <c t="s" r="B1" s="2">
        <v>1</v>
      </c>
    </row>
    <row r="2" spans="1:2">
      <c t="s" r="B2" s="2">
        <v>2</v>
      </c>
    </row>
    <row r="3" spans="1:2">
      <c t="s" r="A3" s="4">
        <v>319</v>
      </c>
      <c t="n" r="B3" s="6">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0</v>
      </c>
      <c t="s" r="B1" s="2">
        <v>65</v>
      </c>
      <c t="s" r="D1" s="2">
        <v>1</v>
      </c>
    </row>
    <row r="2" spans="1:5">
      <c t="s" r="B2" s="2">
        <v>2</v>
      </c>
      <c t="s" r="C2" s="2">
        <v>66</v>
      </c>
      <c t="s" r="D2" s="2">
        <v>2</v>
      </c>
      <c t="s" r="E2" s="2">
        <v>66</v>
      </c>
    </row>
    <row r="3" spans="1:5">
      <c t="s" r="A3" s="4">
        <v>321</v>
      </c>
    </row>
    <row r="4" spans="1:5">
      <c t="s" r="A4" s="4">
        <v>322</v>
      </c>
      <c t="n" r="B4" s="7">
        <v>24976</v>
      </c>
      <c t="n" r="C4" s="7">
        <v>17716</v>
      </c>
      <c t="n" r="D4" s="7">
        <v>66821</v>
      </c>
      <c t="n" r="E4" s="7">
        <v>48894</v>
      </c>
    </row>
    <row r="5" spans="1:5">
      <c t="s" r="A5" s="4">
        <v>323</v>
      </c>
    </row>
    <row r="6" spans="1:5">
      <c t="s" r="A6" s="4">
        <v>322</v>
      </c>
      <c t="n" r="B6" s="6">
        <v>12650</v>
      </c>
      <c t="n" r="C6" s="6">
        <v>10984</v>
      </c>
      <c t="n" r="D6" s="6">
        <v>35004</v>
      </c>
      <c t="n" r="E6" s="6">
        <v>28217</v>
      </c>
    </row>
    <row r="7" spans="1:5">
      <c t="s" r="A7" s="4">
        <v>324</v>
      </c>
    </row>
    <row r="8" spans="1:5">
      <c t="s" r="A8" s="4">
        <v>322</v>
      </c>
      <c t="n" r="B8" s="6">
        <v>3311</v>
      </c>
      <c t="n" r="C8" s="6">
        <v>2537</v>
      </c>
      <c t="n" r="D8" s="6">
        <v>8222</v>
      </c>
      <c t="n" r="E8" s="6">
        <v>6262</v>
      </c>
    </row>
    <row r="9" spans="1:5">
      <c t="s" r="A9" s="4">
        <v>322</v>
      </c>
      <c t="n" r="B9" s="7">
        <v>40937</v>
      </c>
      <c t="n" r="C9" s="7">
        <v>31237</v>
      </c>
      <c t="n" r="D9" s="7">
        <v>110047</v>
      </c>
      <c t="n" r="E9" s="7">
        <v>8337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5</v>
      </c>
      <c t="s" r="B1" s="2">
        <v>2</v>
      </c>
      <c t="s" r="C1" s="2">
        <v>30</v>
      </c>
    </row>
    <row r="2" spans="1:3">
      <c t="s" r="A2" s="4">
        <v>321</v>
      </c>
    </row>
    <row r="3" spans="1:3">
      <c t="s" r="A3" s="4">
        <v>39</v>
      </c>
      <c t="n" r="B3" s="7">
        <v>7465</v>
      </c>
      <c t="n" r="C3" s="7">
        <v>6419</v>
      </c>
    </row>
    <row r="4" spans="1:3">
      <c t="s" r="A4" s="4">
        <v>326</v>
      </c>
    </row>
    <row r="5" spans="1:3">
      <c t="s" r="A5" s="4">
        <v>39</v>
      </c>
      <c t="n" r="B5" s="6">
        <v>1598</v>
      </c>
      <c t="n" r="C5" s="6">
        <v>1607</v>
      </c>
    </row>
    <row r="6" spans="1:3">
      <c t="s" r="A6" s="4">
        <v>327</v>
      </c>
    </row>
    <row r="7" spans="1:3">
      <c t="s" r="A7" s="4">
        <v>39</v>
      </c>
      <c t="n" r="B7" s="6">
        <v>168</v>
      </c>
      <c t="n" r="C7" s="6">
        <v>239</v>
      </c>
    </row>
    <row r="8" spans="1:3">
      <c t="s" r="A8" s="4">
        <v>39</v>
      </c>
      <c t="n" r="B8" s="7">
        <v>9231</v>
      </c>
      <c t="n" r="C8" s="7">
        <v>82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3">
        <v>67</v>
      </c>
    </row>
    <row r="4" spans="1:5">
      <c t="s" r="A4" s="4">
        <v>68</v>
      </c>
      <c t="n" r="B4" s="7">
        <v>22591</v>
      </c>
      <c t="n" r="C4" s="7">
        <v>16862</v>
      </c>
      <c t="n" r="D4" s="7">
        <v>58177</v>
      </c>
      <c t="n" r="E4" s="7">
        <v>43031</v>
      </c>
    </row>
    <row r="5" spans="1:5">
      <c t="s" r="A5" s="4">
        <v>69</v>
      </c>
      <c t="n" r="B5" s="6">
        <v>18346</v>
      </c>
      <c t="n" r="C5" s="6">
        <v>14375</v>
      </c>
      <c t="n" r="D5" s="6">
        <v>51870</v>
      </c>
      <c t="n" r="E5" s="6">
        <v>40342</v>
      </c>
    </row>
    <row r="6" spans="1:5">
      <c t="s" r="A6" s="4">
        <v>70</v>
      </c>
      <c t="n" r="B6" s="6">
        <v>40937</v>
      </c>
      <c t="n" r="C6" s="6">
        <v>31237</v>
      </c>
      <c t="n" r="D6" s="6">
        <v>110047</v>
      </c>
      <c t="n" r="E6" s="6">
        <v>83373</v>
      </c>
    </row>
    <row r="7" spans="1:5">
      <c t="s" r="A7" s="4">
        <v>71</v>
      </c>
      <c t="n" r="B7" s="6">
        <v>4116</v>
      </c>
      <c t="n" r="C7" s="6">
        <v>3044</v>
      </c>
      <c t="n" r="D7" s="6">
        <v>11333</v>
      </c>
      <c t="n" r="E7" s="6">
        <v>8740</v>
      </c>
    </row>
    <row r="8" spans="1:5">
      <c t="s" r="A8" s="4">
        <v>72</v>
      </c>
      <c t="n" r="B8" s="6">
        <v>36821</v>
      </c>
      <c t="n" r="C8" s="6">
        <v>28193</v>
      </c>
      <c t="n" r="D8" s="6">
        <v>98714</v>
      </c>
      <c t="n" r="E8" s="6">
        <v>74633</v>
      </c>
    </row>
    <row r="9" spans="1:5">
      <c t="s" r="A9" s="3">
        <v>73</v>
      </c>
    </row>
    <row r="10" spans="1:5">
      <c t="s" r="A10" s="4">
        <v>74</v>
      </c>
      <c t="n" r="B10" s="6">
        <v>9290</v>
      </c>
      <c t="n" r="C10" s="6">
        <v>8085</v>
      </c>
      <c t="n" r="D10" s="6">
        <v>27033</v>
      </c>
      <c t="n" r="E10" s="6">
        <v>23617</v>
      </c>
    </row>
    <row r="11" spans="1:5">
      <c t="s" r="A11" s="4">
        <v>75</v>
      </c>
      <c t="n" r="B11" s="6">
        <v>26410</v>
      </c>
      <c t="n" r="C11" s="6">
        <v>20617</v>
      </c>
      <c t="n" r="D11" s="6">
        <v>77607</v>
      </c>
      <c t="n" r="E11" s="6">
        <v>62072</v>
      </c>
    </row>
    <row r="12" spans="1:5">
      <c t="s" r="A12" s="4">
        <v>76</v>
      </c>
      <c t="n" r="B12" s="6">
        <v>5051</v>
      </c>
      <c t="n" r="C12" s="6">
        <v>4036</v>
      </c>
      <c t="n" r="D12" s="6">
        <v>14379</v>
      </c>
      <c t="n" r="E12" s="6">
        <v>11576</v>
      </c>
    </row>
    <row r="13" spans="1:5">
      <c t="s" r="A13" s="4">
        <v>77</v>
      </c>
      <c t="n" r="B13" s="6">
        <v>40751</v>
      </c>
      <c t="n" r="C13" s="6">
        <v>32738</v>
      </c>
      <c t="n" r="D13" s="6">
        <v>119019</v>
      </c>
      <c t="n" r="E13" s="6">
        <v>97265</v>
      </c>
    </row>
    <row r="14" spans="1:5">
      <c t="s" r="A14" s="4">
        <v>78</v>
      </c>
      <c t="n" r="B14" s="6">
        <v>-3930</v>
      </c>
      <c t="n" r="C14" s="6">
        <v>-4545</v>
      </c>
      <c t="n" r="D14" s="6">
        <v>-20305</v>
      </c>
      <c t="n" r="E14" s="6">
        <v>-22632</v>
      </c>
    </row>
    <row r="15" spans="1:5">
      <c t="s" r="A15" s="4">
        <v>79</v>
      </c>
      <c t="n" r="B15" s="6">
        <v>-187</v>
      </c>
      <c t="n" r="C15" s="6">
        <v>-104</v>
      </c>
      <c t="n" r="D15" s="6">
        <v>-146</v>
      </c>
      <c t="n" r="E15" s="6">
        <v>-743</v>
      </c>
    </row>
    <row r="16" spans="1:5">
      <c t="s" r="A16" s="4">
        <v>80</v>
      </c>
      <c t="n" r="B16" s="6">
        <v>-4117</v>
      </c>
      <c t="n" r="C16" s="6">
        <v>-4649</v>
      </c>
      <c t="n" r="D16" s="6">
        <v>-20451</v>
      </c>
      <c t="n" r="E16" s="6">
        <v>-23375</v>
      </c>
    </row>
    <row r="17" spans="1:5">
      <c t="s" r="A17" s="4">
        <v>81</v>
      </c>
      <c t="n" r="B17" s="6">
        <v>-272</v>
      </c>
      <c t="n" r="C17" s="6">
        <v>-276</v>
      </c>
      <c t="n" r="D17" s="6">
        <v>-781</v>
      </c>
      <c t="n" r="E17" s="6">
        <v>-542</v>
      </c>
    </row>
    <row r="18" spans="1:5">
      <c t="s" r="A18" s="4">
        <v>82</v>
      </c>
      <c t="n" r="B18" s="7">
        <v>-4389</v>
      </c>
      <c t="n" r="C18" s="7">
        <v>-4925</v>
      </c>
      <c t="n" r="D18" s="7">
        <v>-21232</v>
      </c>
      <c t="n" r="E18" s="7">
        <v>-23917</v>
      </c>
    </row>
    <row r="19" spans="1:5">
      <c t="s" r="A19" s="4">
        <v>83</v>
      </c>
      <c t="n" r="B19" s="9">
        <v>-0.17</v>
      </c>
      <c t="n" r="C19" s="9">
        <v>-0.19</v>
      </c>
      <c t="n" r="D19" s="9">
        <v>-0.8100000000000001</v>
      </c>
      <c t="n" r="E19" s="9">
        <v>-0.96</v>
      </c>
    </row>
    <row r="20" spans="1:5">
      <c t="s" r="A20" s="4">
        <v>84</v>
      </c>
      <c t="n" r="B20" s="6">
        <v>26492313</v>
      </c>
      <c t="n" r="C20" s="6">
        <v>25367347</v>
      </c>
      <c t="n" r="D20" s="6">
        <v>26294936</v>
      </c>
      <c t="n" r="E20" s="6">
        <v>249978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v>
      </c>
      <c t="s" r="B1" s="2">
        <v>65</v>
      </c>
      <c t="s" r="D1" s="2">
        <v>1</v>
      </c>
    </row>
    <row r="2" spans="1:5">
      <c t="s" r="B2" s="2">
        <v>2</v>
      </c>
      <c t="s" r="C2" s="2">
        <v>66</v>
      </c>
      <c t="s" r="D2" s="2">
        <v>2</v>
      </c>
      <c t="s" r="E2" s="2">
        <v>66</v>
      </c>
    </row>
    <row r="3" spans="1:5">
      <c t="s" r="A3" s="4">
        <v>82</v>
      </c>
      <c t="n" r="B3" s="7">
        <v>-4389</v>
      </c>
      <c t="n" r="C3" s="7">
        <v>-4925</v>
      </c>
      <c t="n" r="D3" s="7">
        <v>-21232</v>
      </c>
      <c t="n" r="E3" s="7">
        <v>-23917</v>
      </c>
    </row>
    <row r="4" spans="1:5">
      <c t="s" r="A4" s="3">
        <v>86</v>
      </c>
    </row>
    <row r="5" spans="1:5">
      <c t="s" r="A5" s="4">
        <v>87</v>
      </c>
      <c t="n" r="B5" s="6">
        <v>331</v>
      </c>
      <c t="n" r="C5" s="6">
        <v>-543</v>
      </c>
      <c t="n" r="D5" s="6">
        <v>710</v>
      </c>
      <c t="n" r="E5" s="6">
        <v>393</v>
      </c>
    </row>
    <row r="6" spans="1:5">
      <c t="s" r="A6" s="4">
        <v>88</v>
      </c>
      <c t="n" r="B6" s="6">
        <v>331</v>
      </c>
      <c t="n" r="C6" s="6">
        <v>-543</v>
      </c>
      <c t="n" r="D6" s="6">
        <v>710</v>
      </c>
      <c t="n" r="E6" s="6">
        <v>393</v>
      </c>
    </row>
    <row r="7" spans="1:5">
      <c t="s" r="A7" s="4">
        <v>89</v>
      </c>
      <c t="n" r="B7" s="7">
        <v>-4058</v>
      </c>
      <c t="n" r="C7" s="7">
        <v>-5468</v>
      </c>
      <c t="n" r="D7" s="7">
        <v>-20522</v>
      </c>
      <c t="n" r="E7" s="7">
        <v>-235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66</v>
      </c>
    </row>
    <row r="3" spans="1:3">
      <c t="s" r="A3" s="3">
        <v>91</v>
      </c>
    </row>
    <row r="4" spans="1:3">
      <c t="s" r="A4" s="4">
        <v>82</v>
      </c>
      <c t="n" r="B4" s="7">
        <v>-21232</v>
      </c>
      <c t="n" r="C4" s="7">
        <v>-23917</v>
      </c>
    </row>
    <row r="5" spans="1:3">
      <c t="s" r="A5" s="3">
        <v>92</v>
      </c>
    </row>
    <row r="6" spans="1:3">
      <c t="s" r="A6" s="4">
        <v>93</v>
      </c>
      <c t="n" r="B6" s="6">
        <v>1610</v>
      </c>
      <c t="n" r="C6" s="6">
        <v>1051</v>
      </c>
    </row>
    <row r="7" spans="1:3">
      <c t="s" r="A7" s="4">
        <v>94</v>
      </c>
      <c t="n" r="B7" s="6">
        <v>9455</v>
      </c>
      <c t="n" r="C7" s="6">
        <v>5704</v>
      </c>
    </row>
    <row r="8" spans="1:3">
      <c t="s" r="A8" s="4">
        <v>95</v>
      </c>
      <c t="n" r="B8" s="6">
        <v>-2</v>
      </c>
      <c t="n" r="C8" s="6">
        <v>-2</v>
      </c>
    </row>
    <row r="9" spans="1:3">
      <c t="s" r="A9" s="3">
        <v>96</v>
      </c>
    </row>
    <row r="10" spans="1:3">
      <c t="s" r="A10" s="4">
        <v>97</v>
      </c>
      <c t="n" r="B10" s="6">
        <v>17311</v>
      </c>
      <c t="n" r="C10" s="6">
        <v>9683</v>
      </c>
    </row>
    <row r="11" spans="1:3">
      <c t="s" r="A11" s="4">
        <v>35</v>
      </c>
      <c t="n" r="B11" s="6">
        <v>-930</v>
      </c>
      <c t="n" r="C11" s="6">
        <v>688</v>
      </c>
    </row>
    <row r="12" spans="1:3">
      <c t="s" r="A12" s="4">
        <v>43</v>
      </c>
      <c t="n" r="B12" s="6">
        <v>-1668</v>
      </c>
      <c t="n" r="C12" s="6">
        <v>-488</v>
      </c>
    </row>
    <row r="13" spans="1:3">
      <c t="s" r="A13" s="4">
        <v>44</v>
      </c>
      <c t="n" r="B13" s="6">
        <v>-502</v>
      </c>
      <c t="n" r="C13" s="6">
        <v>2301</v>
      </c>
    </row>
    <row r="14" spans="1:3">
      <c t="s" r="A14" s="4">
        <v>48</v>
      </c>
      <c t="n" r="B14" s="6">
        <v>28</v>
      </c>
      <c t="n" r="C14" s="6">
        <v>29</v>
      </c>
    </row>
    <row r="15" spans="1:3">
      <c t="s" r="A15" s="4">
        <v>45</v>
      </c>
      <c t="n" r="B15" s="6">
        <v>402</v>
      </c>
      <c t="n" r="C15" s="6">
        <v>664</v>
      </c>
    </row>
    <row r="16" spans="1:3">
      <c t="s" r="A16" s="4">
        <v>98</v>
      </c>
      <c t="n" r="B16" s="6">
        <v>64</v>
      </c>
      <c t="n" r="C16" s="6">
        <v>-346</v>
      </c>
    </row>
    <row r="17" spans="1:3">
      <c t="s" r="A17" s="4">
        <v>99</v>
      </c>
      <c t="n" r="B17" s="6">
        <v>4536</v>
      </c>
      <c t="n" r="C17" s="6">
        <v>-4633</v>
      </c>
    </row>
    <row r="18" spans="1:3">
      <c t="s" r="A18" s="3">
        <v>100</v>
      </c>
    </row>
    <row r="19" spans="1:3">
      <c t="s" r="A19" s="4">
        <v>101</v>
      </c>
      <c t="n" r="B19" s="6">
        <v>-13250</v>
      </c>
      <c t="s" r="C19" s="4">
        <v>102</v>
      </c>
    </row>
    <row r="20" spans="1:3">
      <c t="s" r="A20" s="4">
        <v>103</v>
      </c>
      <c t="n" r="B20" s="6">
        <v>-27</v>
      </c>
      <c t="n" r="C20" s="6">
        <v>11</v>
      </c>
    </row>
    <row r="21" spans="1:3">
      <c t="s" r="A21" s="4">
        <v>104</v>
      </c>
      <c t="n" r="B21" s="6">
        <v>-41</v>
      </c>
      <c t="n" r="C21" s="6">
        <v>-154</v>
      </c>
    </row>
    <row r="22" spans="1:3">
      <c t="s" r="A22" s="4">
        <v>105</v>
      </c>
      <c t="n" r="B22" s="6">
        <v>2</v>
      </c>
      <c t="s" r="C22" s="4">
        <v>102</v>
      </c>
    </row>
    <row r="23" spans="1:3">
      <c t="s" r="A23" s="4">
        <v>106</v>
      </c>
      <c t="n" r="B23" s="6">
        <v>-2576</v>
      </c>
      <c t="n" r="C23" s="6">
        <v>-3537</v>
      </c>
    </row>
    <row r="24" spans="1:3">
      <c t="s" r="A24" s="4">
        <v>107</v>
      </c>
      <c t="n" r="B24" s="6">
        <v>-15892</v>
      </c>
      <c t="n" r="C24" s="6">
        <v>-3680</v>
      </c>
    </row>
    <row r="25" spans="1:3">
      <c t="s" r="A25" s="3">
        <v>108</v>
      </c>
    </row>
    <row r="26" spans="1:3">
      <c t="s" r="A26" s="4">
        <v>109</v>
      </c>
      <c t="n" r="B26" s="6">
        <v>3803</v>
      </c>
      <c t="n" r="C26" s="6">
        <v>1647</v>
      </c>
    </row>
    <row r="27" spans="1:3">
      <c t="s" r="A27" s="4">
        <v>110</v>
      </c>
      <c t="n" r="B27" s="6">
        <v>3803</v>
      </c>
      <c t="n" r="C27" s="6">
        <v>1647</v>
      </c>
    </row>
    <row r="28" spans="1:3">
      <c t="s" r="A28" s="4">
        <v>111</v>
      </c>
      <c t="n" r="B28" s="6">
        <v>-7553</v>
      </c>
      <c t="n" r="C28" s="6">
        <v>-6666</v>
      </c>
    </row>
    <row r="29" spans="1:3">
      <c t="s" r="A29" s="4">
        <v>112</v>
      </c>
      <c t="n" r="B29" s="6">
        <v>49241</v>
      </c>
      <c t="n" r="C29" s="6">
        <v>76593</v>
      </c>
    </row>
    <row r="30" spans="1:3">
      <c t="s" r="A30" s="4">
        <v>113</v>
      </c>
      <c t="n" r="B30" s="6">
        <v>41688</v>
      </c>
      <c t="n" r="C30" s="6">
        <v>69927</v>
      </c>
    </row>
    <row r="31" spans="1:3">
      <c t="s" r="A31" s="3">
        <v>114</v>
      </c>
    </row>
    <row r="32" spans="1:3">
      <c t="s" r="A32" s="4">
        <v>115</v>
      </c>
      <c t="n" r="B32" s="6">
        <v>37</v>
      </c>
      <c t="n" r="C32" s="6">
        <v>1355</v>
      </c>
    </row>
    <row r="33" spans="1:3">
      <c t="s" r="A33" s="3">
        <v>116</v>
      </c>
    </row>
    <row r="34" spans="1:3">
      <c t="s" r="A34" s="4">
        <v>117</v>
      </c>
      <c t="n" r="B34" s="7">
        <v>133</v>
      </c>
      <c t="n" r="C34" s="7">
        <v>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8</v>
      </c>
      <c t="s" r="B1" s="2">
        <v>1</v>
      </c>
    </row>
    <row r="2" spans="1:2">
      <c t="s" r="B2" s="2">
        <v>2</v>
      </c>
    </row>
    <row r="3" spans="1:2">
      <c t="s" r="A3" s="3">
        <v>119</v>
      </c>
    </row>
    <row r="4" spans="1:2">
      <c t="s" r="A4" s="4">
        <v>120</v>
      </c>
      <c t="s" r="B4" s="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22</v>
      </c>
      <c t="s" r="B1" s="2">
        <v>1</v>
      </c>
    </row>
    <row r="2" spans="1:2">
      <c t="s" r="B2" s="2">
        <v>2</v>
      </c>
    </row>
    <row r="3" spans="1:2">
      <c t="s" r="A3" s="3">
        <v>119</v>
      </c>
    </row>
    <row r="4" spans="1:2">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119</v>
      </c>
    </row>
    <row r="4" spans="1:2">
      <c t="s" r="A4" s="4">
        <v>126</v>
      </c>
      <c t="s" r="B4"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Cu</vt:lpstr>
      <vt:lpstr>Consolidated Balance Sheets (C3</vt:lpstr>
      <vt:lpstr>Unaudited Consolidated Statemen</vt:lpstr>
      <vt:lpstr>Unaudited Consolidated Stateme5</vt:lpstr>
      <vt:lpstr>Unaudited Consolidated Stateme6</vt:lpstr>
      <vt:lpstr>Note 1 - General</vt:lpstr>
      <vt:lpstr>Note 2 - Fair Value Measurement</vt:lpstr>
      <vt:lpstr>Note 3 - Commitments and Contin</vt:lpstr>
      <vt:lpstr>Note 4 - Stockholders' Equity</vt:lpstr>
      <vt:lpstr>Note 5 - Geographic Information</vt:lpstr>
      <vt:lpstr>Significant Accounting Policies</vt:lpstr>
      <vt:lpstr>Note 1 - General (Tables)</vt:lpstr>
      <vt:lpstr>Note 2 - Fair Value Measureme14</vt:lpstr>
      <vt:lpstr>Note 3 - Commitments and Cont15</vt:lpstr>
      <vt:lpstr>Note 4 - Stockholders' Equity (</vt:lpstr>
      <vt:lpstr>Note 5 - Geographic Informati17</vt:lpstr>
      <vt:lpstr>Note 1 - General (Details Textu</vt:lpstr>
      <vt:lpstr>Note 1 - General - Derivative I</vt:lpstr>
      <vt:lpstr>Note 2 - Fair Value Measurments</vt:lpstr>
      <vt:lpstr>Note 3 - Commitments and Cont21</vt:lpstr>
      <vt:lpstr>Note 3 - Commitments and Cont22</vt:lpstr>
      <vt:lpstr>Note 4 - Stockholders' Equity23</vt:lpstr>
      <vt:lpstr>Note 4 - Stockholders' Equity -</vt:lpstr>
      <vt:lpstr>Note 4 - Stockholders' Equity25</vt:lpstr>
      <vt:lpstr>Note 4 - Stockholders' Equity26</vt:lpstr>
      <vt:lpstr>Note 4 - Stockholders' Equity27</vt:lpstr>
      <vt:lpstr>Note 4 - Stockholders' Equity28</vt:lpstr>
      <vt:lpstr>Note 4 - Stockholders' equity29</vt:lpstr>
      <vt:lpstr>Note 5 - Geographic Informati30</vt:lpstr>
      <vt:lpstr>Note 5 - Geographic Informati31</vt:lpstr>
      <vt:lpstr>Note 5 - Geographic Informati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31:53Z</dcterms:created>
  <dcterms:modified xmlns:dcterms="http://purl.org/dc/terms/" xmlns:xsi="http://www.w3.org/2001/XMLSchema-instance" xsi:type="dcterms:W3CDTF">2016-11-04T16:31:53Z</dcterms:modified>
  <dc:title xmlns:dc="http://purl.org/dc/elements/1.1/">Untitled</dc:title>
  <dc:description xmlns:dc="http://purl.org/dc/elements/1.1/"/>
  <dc:subject xmlns:dc="http://purl.org/dc/elements/1.1/"/>
  <cp:keywords/>
  <cp:category/>
</cp:coreProperties>
</file>